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STATEMENT OF CASH " sheetId="5" r:id="rId5"/>
    <s:sheet name="BASIS OF PRESENTATION" sheetId="6" r:id="rId6"/>
    <s:sheet name="RECENT ACCOUNTING PRONOUNCEMENT" sheetId="7" r:id="rId7"/>
    <s:sheet name="ACQUISITIONS" sheetId="8" r:id="rId8"/>
    <s:sheet name="REPOSITIONING AND OTHER CHARGES" sheetId="9" r:id="rId9"/>
    <s:sheet name="EARNINGS (LOSS) PER SHARE" sheetId="10" r:id="rId10"/>
    <s:sheet name="ACCOUNTS, NOTES AND OTHER RECEI" sheetId="11" r:id="rId11"/>
    <s:sheet name="INVENTORIES" sheetId="12" r:id="rId12"/>
    <s:sheet name="LONG-TERM DEBT AND CREDIT AGREE" sheetId="13" r:id="rId13"/>
    <s:sheet name="FINANCIAL INSTRUMENTS AND FAIR " sheetId="14" r:id="rId14"/>
    <s:sheet name="ACCUMULATED OTHER COMPREHENSIVE" sheetId="15" r:id="rId15"/>
    <s:sheet name="SEGMENT FINANCIAL DATA" sheetId="16" r:id="rId16"/>
    <s:sheet name="PENSION BENEFITS" sheetId="17" r:id="rId17"/>
    <s:sheet name="COMMITMENTS AND CONTINGENCIES" sheetId="18" r:id="rId18"/>
    <s:sheet name="REPOSITIONING AND OTHER CHARG19" sheetId="19" r:id="rId19"/>
    <s:sheet name="EARNINGS (LOSS) PER SHARE (Tabl" sheetId="20" r:id="rId20"/>
    <s:sheet name="ACCOUNTS, NOTES AND OTHER REC21" sheetId="21" r:id="rId21"/>
    <s:sheet name="INVENTORIES (Tables)" sheetId="22" r:id="rId22"/>
    <s:sheet name="LONG-TERM DEBT AND CREDIT AGR23" sheetId="23" r:id="rId23"/>
    <s:sheet name="FINANCIAL INSTRUMENTS AND FAI24" sheetId="24" r:id="rId24"/>
    <s:sheet name="ACCUMULATED OTHER COMPREHENSI25" sheetId="25" r:id="rId25"/>
    <s:sheet name="SEGMENT FINANCIAL DATA (Tables)" sheetId="26" r:id="rId26"/>
    <s:sheet name="PENSION BENEFITS (Tables)" sheetId="27" r:id="rId27"/>
    <s:sheet name="COMMITMENTS AND CONTINGENCIES (" sheetId="28" r:id="rId28"/>
    <s:sheet name="ACQUISITIONS (Details)" sheetId="29" r:id="rId29"/>
    <s:sheet name="REPOSITIONING AND OTHER CHARG30" sheetId="30" r:id="rId30"/>
    <s:sheet name="REPOSITIONING AND OTHER CHARG31" sheetId="31" r:id="rId31"/>
    <s:sheet name="REPOSITIONING AND OTHER CHARG32" sheetId="32" r:id="rId32"/>
    <s:sheet name="REPOSITIONING AND OTHER CHARG33" sheetId="33" r:id="rId33"/>
    <s:sheet name="REPOSITIONING AND OTHER CHARG34" sheetId="34" r:id="rId34"/>
    <s:sheet name="EARNINGS (LOSS) PER SHARE (Deta" sheetId="35" r:id="rId35"/>
    <s:sheet name="ACCOUNTS, NOTES AND OTHER REC36" sheetId="36" r:id="rId36"/>
    <s:sheet name="INVENTORIES (Details)" sheetId="37" r:id="rId37"/>
    <s:sheet name="LONG-TERM DEBT AND CREDIT AGR38" sheetId="38" r:id="rId38"/>
    <s:sheet name="FINANCIAL INSTRUMENTS AND FAI39" sheetId="39" r:id="rId39"/>
    <s:sheet name="FINANCIAL INSTRUMENTS AND FAI40" sheetId="40" r:id="rId40"/>
    <s:sheet name="FINANCIAL INSTRUMENTS AND FAI41" sheetId="41" r:id="rId41"/>
    <s:sheet name="ACCUMULATED OTHER COMPREHENSI42" sheetId="42" r:id="rId42"/>
    <s:sheet name="SEGMENT FINANCIAL DATA (Details" sheetId="43" r:id="rId43"/>
    <s:sheet name="SEGMENT FINANCIAL DATA 2 (Detai" sheetId="44" r:id="rId44"/>
    <s:sheet name="PENSION BENEFITS (Details)" sheetId="45" r:id="rId45"/>
    <s:sheet name="COMMITMENTS AND CONTINGENCIES46" sheetId="46" r:id="rId46"/>
    <s:sheet name="COMMITMENTS AND CONTINGENCIES 2" sheetId="47" r:id="rId47"/>
    <s:sheet name="COMMITMENTS AND CONTINGENCIES 3" sheetId="48" r:id="rId48"/>
    <s:sheet name="COMMITMENTS AND CONTINGENCIES 4" sheetId="49" r:id="rId49"/>
    <s:sheet name="COMMITMENTS AND CONTINGENCIES 5" sheetId="50" r:id="rId50"/>
    <s:sheet name="COMMITMENTS AND CONTINGENCIES 6" sheetId="51" r:id="rId51"/>
    <s:sheet name="COMMITMENTS AND CONTINGENCIES 7" sheetId="52" r:id="rId52"/>
    <s:sheet name="COMMITMENTS AND CONTINGENCIES 8" sheetId="53" r:id="rId53"/>
    <s:sheet name="COMMITMENTS AND CONTINGENCIES 9" sheetId="54" r:id="rId54"/>
  </s:sheets>
  <s:definedNames/>
  <s:calcPr calcId="124519" calcMode="auto" fullCalcOnLoad="1"/>
</s:workbook>
</file>

<file path=xl/sharedStrings.xml><?xml version="1.0" encoding="utf-8"?>
<sst xmlns="http://schemas.openxmlformats.org/spreadsheetml/2006/main" uniqueCount="521">
  <si>
    <t>Document and Entity Information</t>
  </si>
  <si>
    <t>9 Months Ended</t>
  </si>
  <si>
    <t>Sep. 30, 2015shares</t>
  </si>
  <si>
    <t>Document And Entity Information [Abstract]</t>
  </si>
  <si>
    <t>Document type</t>
  </si>
  <si>
    <t>10-Q</t>
  </si>
  <si>
    <t>Document period end date</t>
  </si>
  <si>
    <t>Sep. 30,
		2015</t>
  </si>
  <si>
    <t>Document Fiscal Year Focus</t>
  </si>
  <si>
    <t>Document Fiscal Period Focus</t>
  </si>
  <si>
    <t>Q3</t>
  </si>
  <si>
    <t>Amendment flag</t>
  </si>
  <si>
    <t>false</t>
  </si>
  <si>
    <t>Entity registrant name</t>
  </si>
  <si>
    <t>Honeywell International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 OF OPERATIONS - USD ($) $ in Millions</t>
  </si>
  <si>
    <t>3 Months Ended</t>
  </si>
  <si>
    <t>Sep. 30, 2015</t>
  </si>
  <si>
    <t>Sep. 30, 2014</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Cash dividends per share of common stock</t>
  </si>
  <si>
    <t>CONSOLIDATED STATEMENT OF COMPREHENSIVE INCOME - USD ($)</t>
  </si>
  <si>
    <t>Statement Of Income And Comprehensive Income [Abstract]</t>
  </si>
  <si>
    <t>Other Comprehensive Income (Loss), Net Of Tax [Abstract]</t>
  </si>
  <si>
    <t>Foreign exchange translation adjustment</t>
  </si>
  <si>
    <t>Actuarial losses</t>
  </si>
  <si>
    <t>Actuarial losses recognized</t>
  </si>
  <si>
    <t>Prior service credits recognized</t>
  </si>
  <si>
    <t>Transition obligation recognized</t>
  </si>
  <si>
    <t>Settlements and curtailments</t>
  </si>
  <si>
    <t>Pension and other postretirement benefit adjustments</t>
  </si>
  <si>
    <t>Unrealized gains (losses)</t>
  </si>
  <si>
    <t>Less: Reclassification adjustment for gains included in net income</t>
  </si>
  <si>
    <t>Changes in fair value of available for sale investments</t>
  </si>
  <si>
    <t>Effective portion of cash flow hedges recognized in other comprehensive income (loss)</t>
  </si>
  <si>
    <t>Less: Reclassification adjustment for gains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Dec. 31, 2014</t>
  </si>
  <si>
    <t>Current assets:</t>
  </si>
  <si>
    <t>Cash and cash equivalents</t>
  </si>
  <si>
    <t>Accounts, notes and other receivables</t>
  </si>
  <si>
    <t>Inventories</t>
  </si>
  <si>
    <t>Deferred income taxes</t>
  </si>
  <si>
    <t>Investments and other current assets</t>
  </si>
  <si>
    <t>Total current assets</t>
  </si>
  <si>
    <t>Investments and long-term receivables</t>
  </si>
  <si>
    <t>Property, plant and equipment - net</t>
  </si>
  <si>
    <t>Goodwill</t>
  </si>
  <si>
    <t>Other intangible assets - net</t>
  </si>
  <si>
    <t>Insurance recoveries for asbestos related liabilities</t>
  </si>
  <si>
    <t>Other assets</t>
  </si>
  <si>
    <t>Total assets</t>
  </si>
  <si>
    <t>Current liabilities:</t>
  </si>
  <si>
    <t>Accounts payable</t>
  </si>
  <si>
    <t>Short-term borrowings</t>
  </si>
  <si>
    <t>Commercial paper</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Gain) loss on sale of non-strategic businesses and assets</t>
  </si>
  <si>
    <t>Gain on sale of available for sale investments</t>
  </si>
  <si>
    <t>Repositioning and other charges</t>
  </si>
  <si>
    <t>Net payments for repositioning and other charges</t>
  </si>
  <si>
    <t>Pension and other postretirement income</t>
  </si>
  <si>
    <t>Pension and other postretirement benefit payments</t>
  </si>
  <si>
    <t>Stock compensation expense</t>
  </si>
  <si>
    <t>Excess tax benefits from share based payment arrangements</t>
  </si>
  <si>
    <t>Other</t>
  </si>
  <si>
    <t>Changes in assets and liabilities, net of the effects of acquisitions and divestitures:</t>
  </si>
  <si>
    <t>Other current assets</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Net increase in commercial paper</t>
  </si>
  <si>
    <t>Net decrease in short-term borrowings</t>
  </si>
  <si>
    <t>Proceeds from issuance of common stock</t>
  </si>
  <si>
    <t>Proceeds from issuance of long-term debt</t>
  </si>
  <si>
    <t>Payments of long-term debt</t>
  </si>
  <si>
    <t>Repurchases of common stock</t>
  </si>
  <si>
    <t>Cash dividends paid</t>
  </si>
  <si>
    <t>Net cash used for financing activities</t>
  </si>
  <si>
    <t>Effect of foreign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 xml:space="preserve">Note 1 . Basis of Presentation 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September 30, 2015 , the results of operations for the quarter and nine months ended September 30, 2015 and 2014 and the cash flows for the nine months ended September 30, 2015 and 2014 . The results of operations for the three and nine months ended September 30, 2015 should not necessarily be taken as indicative of the results of operations expected for the entire year. We report our quarterly financial information using a calendar convention; the first, second and third quarters are cons istently reported as ending on March 31, June 30 and September 30 . It has been our practice to establish actual quarterly closi ng dates using a predetermined fiscal calendar, which requires our businesses to close their books on a Saturday in order to mini mize the potentially disruptive effects of quarterly closing on our business processes. The effects of this practice are generally not significant to reported results for any quarter and only exist within a reporting year. I f differences in actual closing dates are material to year-over-year comparisons of quarterly or year-to-date results, we provide appropriate disclosures. Our actual closing dates for the three and nine months ended September 30, 2015 and 2014 were September 26 , 2015 and September 27, 2014 . </t>
  </si>
  <si>
    <t>RECENT ACCOUNTING PRONOUNCEMENTS</t>
  </si>
  <si>
    <t>New Accounting Pronouncements And Changes In Accounting Principles [Abstract]</t>
  </si>
  <si>
    <t>Recent Accounting Pronouncements [Text Block]</t>
  </si>
  <si>
    <t>Note 2 . 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FASB) issued guidance on revenue from contracts with customers that will supersede most current revenue recognition guidance, includ ing industry-specific guidance. The underlying principle is that an entity will recognize revenue to depict the transfer of goods or services to customers at an amount that the entity expects to be entitled to in exchange for those goods or services. The g uidance provides a five-step analysis of transactions to determine when and how revenue is recognized. Other major provisions include capitalization of certain contract costs, consideration of time value of money in the transaction price, and allowing esti mates of variable consideration to be recognized before contingencies are resolved in certain circumstances. The guidance also requires enhanced disclosures regarding the nature, amount, timing and uncertainty of revenue and cash flows arising from an enti ty’s contracts with customers. The effective date was deferred for one year to the interim and annual periods beginning on or after December 15, 2017. Early adoption is permitted as of the original effective date – interim and annual periods begin ning on or after December 15, 2016. The guidance permits the use of either a retrospective or cumulative effect transition method. We have not yet selected a transition method and are currently evaluating the impact of the amended guidance on our consolida ted financial position, results of operations and related disclosures.</t>
  </si>
  <si>
    <t>ACQUISITIONS</t>
  </si>
  <si>
    <t>Business Combinations [Abstract]</t>
  </si>
  <si>
    <t>Business Combination Disclosure [Text Block]</t>
  </si>
  <si>
    <t>Note 3 . Acquisition In July 2015, the Company entered into a definitive agreement to acquire the Elster Division of Melrose Industries plc ( Elster ) , a leading provider of thermal gas solutions for commercial, industrial, and residential heating systems and gas, water, and electricity meters, including smart meters and software and data analytics solutions , for approximately $ 5.1 billion . Elster had reported 2014 revenues of approximately $ 1.7 billion. The transaction is expected to close in the first quarte r of 2016, pending regulatory reviews. The acquisition is expected to be funded with available cash and the issuan ce of commercial paper. Elster will primarily be integrated into our Autom ation and Control Solutions segment .</t>
  </si>
  <si>
    <t>REPOSITIONING AND OTHER CHARGES</t>
  </si>
  <si>
    <t>Repositioning And Other Charges [Abstract]</t>
  </si>
  <si>
    <t>Repositioning and Other Charges</t>
  </si>
  <si>
    <t>Note 4 . Repositioning and Other Charges A summary of repositioning and other charges follows: Three Months Ended Nine Months Ended September 30, September 30, 2015 2014 2015 2014 Severance $ 63 $ 21 $ 138 $ 103 Asset impairments 1 1 9 12 Exit costs 1 1 3 13 Reserve adjustments (31) (2) (43) (11) Total net repositioning charge 34 21 107 117 Asbestos related litigation charges, net of insurance 50 49 142 148 Probable and reasonably estimable environmental liabilities 49 52 144 186 Other - - - 2 Total net repositioning and other charges $ 133 $ 122 $ 393 $ 453 The following table summarizes the pretax distribution of total net repositioning and other charges by income statement classification: Three Months Ended Nine Months Ended September 30, September 30, 2015 2014 2015 2014 Cost of products and services sold $ 129 $ 112 $ 363 $ 413 Selling, general and administrative expenses 4 10 30 40 $ 133 $ 122 $ 393 $ 453 The following table summarizes the pretax impact of total net repositioning and other charges by segment: Three Months Ended Nine Months Ended September 30, September 30, 2015 2014 2015 2014 Aerospace $ 38 $ 52 $ 134 $ 178 Automation and Control Solutions 28 14 67 65 Performance Materials and Technologies 9 2 30 22 Corporate 58 54 162 188 $ 133 $ 122 $ 393 $ 453 In the quarter ended September 30, 2015 , we recognized repositioning charges totaling $ 65 million primarily for severance costs related to workforce reductions of 902 manufacturing and adminis trative positions across our segments. The workforce reductions were primarily related to cost savings actions taken in connection with our productivity and ongoing functional transformation initiatives. The previously established accruals of $ 31 million for severance were returned to income as a result of higher attrition than anticipated in prior severance programs resulting in lower required severance payments, and changes in the scope of previously announced repositioning actions . In the quarter ended September 30, 2014 , we recognized repositioning charges totaling $ 23 million primarily for severance costs related to workforce reductions of 336 manufacturing and administrative positions primarily in Automation and Control Solutions (ACS) and Performance M aterials and Technologies (PMT). The workforce reductions were primarily related to cost savings actions taken in connection with our productivity and ongoing functional transformation initiatives and a factory transition in ACS to a more cost-effective l ocation. In the nine months ended September 30, 2015 , we recognized repositioning charges totaling $ 150 million primarily for severance costs related to workforce reductions of 4,882 manufacturing and administrative positions across our segments. The workforce reductions were primarily related to cost savings actions taken in connection with our productivity and ongoing functional transformation initiatives and outsourcing of certain component manufacturing in ACS. The previously established accruals of $43 million, primarily for severance, were returned to income as a result of higher attrition than anticipated in prior severance programs resulting in lower required severance payment s, and changes in the scope of previously announced repositioning actions . In the nine months ended September 30, 2014 , we recognized repositioning charge s totaling $ 128 million including severance costs of $103 million related to workforce reductions of 2,069 manufacturing and administrative positions across our segments. The workforce reductions were primarily related to cost savings actions taken in connection with our productivity and ongoing functional transformation initiatives, fact ory transitions in ACS to more cost-effective locations, site consolidations and organizational realignments of businesses in ACS and PMT. The repositioning charge includes asset impairments of $12 million primarily related to manufacturing plant and equi pment associated with site consolidations and factory transitions. The repositioning charge also includes exit costs of $13 million primarily related to closure obligations and costs for early termination of lease contracts associated with site consolidat ions and factory transitions. The previously established accruals of $11 million , primarily for severance, mainly in ACS, were returned to income as a result of higher attrition than anticipated in prior severance programs , resulting in lower required seve rance payments . The following table summarizes the status of our total repositioning reserves: Severance Asset Exit Costs Impairments Costs Total December 31, 2014 $ 285 $ - $ 30 $ 315 Charges 138 9 3 150 Usage - cash (67) - (10) (77) Usage - noncash - (9) - (9) Foreign currency translation (7) - (2) (9) Adjustments (39) - (4) (43) September 30, 2015 $ 310 $ - $ 17 $ 327 Certain repositioning projects in 2015 and 2014 included exit or disposal activities, the costs related to which will be recognized in future periods when the actual liability is incurred. Such exit and disposal costs a re not expected to be significant .</t>
  </si>
  <si>
    <t>EARNINGS (LOSS) PER SHARE</t>
  </si>
  <si>
    <t>Earnings Per Share [Abstract]</t>
  </si>
  <si>
    <t>Earnings Per Share</t>
  </si>
  <si>
    <t>Note 5 . Earnings Per Share Three Months Ended Nine Months Ended September 30, September 30, Basic 2015 2014 2015 2014 Net income attributable to Honeywell $ 1,264 $ 1,167 $ 3,574 $ 3,283 Weighted average shares outstanding 780.4 784.5 782.5 784.6 Earnings per share of common stock $ 1.62 $ 1.49 $ 4.57 $ 4.18 Three Months Ended Nine Months Ended September 30, September 30, Assuming Dilution 2015 2014 2015 2014 Net income attributable to Honeywell $ 1,264 $ 1,167 $ 3,574 $ 3,283 Average Shares Weighted average shares outstanding 780.4 784.5 782.5 784.6 Dilutive securities issuable - stock plans 9.1 10.5 9.6 11.0 Total weighted average shares outstanding 789.5 795.0 792.1 795.6 Earnings per share of common stock $ 1.60 $ 1.47 $ 4.51 $ 4.13 The diluted earnings per share calculations exclude the effect of stock options when the options’ assumed proceeds exceed the average market price of the common shares during the period. For the three and nine months ended September 30, 2015 , the weighted average number of stock options excluded from t he computations were 7.0 million and 7.3 million . For the three and nine months ended September 30, 2014 , the weighted average number of stock options excluded from the computations were 5.6 million and 4.5 million . These stock options were outstanding at the end of each period .</t>
  </si>
  <si>
    <t>ACCOUNTS, NOTES AND OTHER RECEIVABLES</t>
  </si>
  <si>
    <t>Accounts, Notes And Other Receivables [Abstract]</t>
  </si>
  <si>
    <t>Accounts, Notes and Other Receivables</t>
  </si>
  <si>
    <t>Note 6 . Accounts, Notes and Other Receivables September 30, December 31, 2015 2014 Trade $ 7,765 $ 7,788 Other 426 445 8,191 8,233 Less: Allowance for doubtful accounts (255) (273) $ 7,936 $ 7,960 Trade receivables include $1,717 and $ 1, 636 million of unbilled balances under long-term contracts as of September 30, 2015 and December 31, 2014 .</t>
  </si>
  <si>
    <t>INVENTORIES</t>
  </si>
  <si>
    <t>Inventories [Abstract]</t>
  </si>
  <si>
    <t>Note 7. Inventories September 30, December 31, 2015 2014 Raw materials $ 1,068 $ 1,124 Work in process 843 815 Finished products 2,646 2,634 4,557 4,573 Reduction to LIFO cost basis (116) (168) $ 4,441 $ 4,405</t>
  </si>
  <si>
    <t>LONG-TERM DEBT AND CREDIT AGREEMENTS</t>
  </si>
  <si>
    <t>Long Term Debt And Credit Agreements [Abstract]</t>
  </si>
  <si>
    <t>Long-term Debt and Credit Agreements</t>
  </si>
  <si>
    <t xml:space="preserve">Note 8 . Long-term Debt September 30, December 31, 2015 2014 Floating rate notes due 2015 $ 700 $ 700 5.40% notes due 2016 400 400 5.30% notes due 2017 400 400 5.30% notes due 2018 900 900 5.00% notes due 2019 900 900 4.25% notes due 2021 800 800 3.35% notes due 2023 300 300 5.70% notes due 2036 550 550 5.70% notes due 2037 600 600 5.375% notes due 2041 600 600 Industrial development bond obligations, floating rate maturing at various dates through 2037 30 30 6.625% debentures due 2028 216 216 9.065% debentures due 2033 51 51 Other (including capitalized leases and debt issuance costs), 0.6%-9.5% maturing at various dates through 2023 420 538 6,867 6,985 Less: current portion (1,268) (939) $ 5,599 $ 6,046 On July 10, 2015, the Company entered into a $ 4 billion Amended and Restated Five Year Credit Agreement (Credit Agreement) with a syndicate of banks. Commitments under the Credit Agreement can be increased pursuant to the terms of the Credit Agreement to an aggregate amount not to exceed $ 4.5 billion. The Credit Agreement amends and restates the previous $ 4 billion five year credit agreement with substantially the same material terms and conditions. A full description of the Credit Agreement can be found in the Company’s Current Report on Form 8-K, date d July 10, 2015. On September 30, 2015, the Company entered into a $ 3 billion 364-Day Credit Agreement (364-Day Credit Agreement ) with a syndicate of banks. The 364-Day Credit Agreement is maintained for general corporate purposes including the Elst er acquisition. A full description of the 364-Day Credit Agreement can be found in the Company’s Current Report on Form 8-K, dated October 1, 2015. </t>
  </si>
  <si>
    <t>FINANCIAL INSTRUMENTS AND FAIR VALUE MEASURES</t>
  </si>
  <si>
    <t>Financial Instruments And Fair Value Measures [Abstract]</t>
  </si>
  <si>
    <t>Financial Instruments and Fair Value Measures</t>
  </si>
  <si>
    <t xml:space="preserve">Note 9 . Financial Instruments and Fair Value Measures Our credit, market, foreign currency and interest rate risk management policies are described in Note 14 , Financial Instruments and Fair Value Measures, of Notes to Financial Statements in our 2014 Annual Report on Form 10-K. Financial and nonfinancial assets and liabilities are classified based on the lowest level of input that is significant to the fair value measurement. The following table sets forth the Company’s financial assets and liabil ities that were accounted for at fair value on a recurring basis: September 30, December 31, 2015 2014 Assets: Foreign currency exchange contracts $ 43 $ 20 Available for sale investments 3,028 1,479 Interest rate swap agreements 104 93 Liabilities: Foreign currency exchange contracts $ 50 $ 10 The foreign currency exchange contracts and interest rate swap agreements are valued using broker quotations or market transactions in either the listed or over-the-counter markets. These derivative instruments are classified within level 2 of the fair value hierarchy. The Company holds investments in certificates of deposits , time deposits and commercial paper that are designated as available for sale and are valued using market transactions in over-the-counter markets. These investments are classifie d within level 2 of the fair value hierarchy. The carrying value of cash and c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 September 30, 2015 December 31, 2014 Carrying Fair Carrying Fair Value Value Value Value Assets Long-term receivables $ 299 $ 286 $ 297 $ 293 Liabilities Long-term debt and related current maturities $ 6,867 $ 7,535 $ 6,985 $ 7,817 The Company determined the fair value of the long-term receivables by discounting based upon the terms of the receivable and counterparty details including credit quality. These receivables are classified within level 2 of the fair value hierarchy. The Company determined the fair value of the long-term debt and related current maturities utilizing transactions in the listed markets for identical or similar liabilities. The long-term debt and related current maturities are also classified within level 2 o f the fair value hierarchy. We enter into transactions designed to provide for netting of offsetting obligations in the event of the insolvency or default of a counterparty. However, we have not elected to offset multiple contracts with a single counterpa rty, therefore the fair value of the derivative instruments in a loss position is not offset against the fair value of derivative instruments in a gain position. Interest rate swap agreements are designated as hedge rela tionships with gains or losses on t he derivative recognized in Interest and other financial charges offsetting the gains and losses on the underlying debt being hedged. For the three and nine months ended September 30, 2015 , we recognized $ 24 million and $ 11 million of gains in earnings on interest rate swap agreeme nts . For the three and nine months ended September 30, 2014 , we recognized $ 9 million of losses and $ 19 million of gains in earnings on interest rate swap agreements. Gains and losses are fully off set by losses and gains on the underlying debt being hedged. We also economically hedge our exposure to changes in foreign exchange rates principally with forward contracts. These contracts are marked-to-market with the resulting gains and losses recognized in earnings offsetting the gains and losses on the non-functional currency denom inated monetary assets and liabilities being hedged. W e recognized $ 72 million of income and $ 66 million of expense in Other (i ncome) e xpense f or the three and nine months ended September 30, 2015 . We recognized $ 99 million and $ 124 million of expense in Other (income) expense f or the three and nine months ended September 30, 2014 . </t>
  </si>
  <si>
    <t>ACCUMULATED OTHER COMPREHENSIVE INCOME (LOSS)</t>
  </si>
  <si>
    <t>Accumulated Other Comprehensive Income Loss [Abstract]</t>
  </si>
  <si>
    <t>Accumulated Other Comprehensive Income (Loss)</t>
  </si>
  <si>
    <t>Note 10 . Accumulated Other Comprehensive Income (Loss) Changes in Accumulated Other Comprehensive Income by Component Changes in Changes in Foreign Pension Fair Value Fair Value Exchange and Other of Available of Effective Translation Postretirement for Sale Cash Flow Adjustment Adjustments Investments Hedges Total Balance at December 31, 2014 $ (740) $ (728) $ - $ 9 $ (1,459) Other comprehensive income (loss) before reclassifications (893) (17) - 60 (850) Amounts reclassified from accumulated other comprehensive income - 13 - (77) (64) Net current period other comprehensive income (loss) (893) (4) - (17) (914) Balance at September 30, 2015 $ (1,633) $ (732) $ - $ (8) $ (2,373) Changes in Changes in Foreign Pension Fair Value Fair Value Exchange and Other of Available of Effective Translation Postretirement for Sale Cash Flow Adjustment Adjustments Investments Hedges Total Balance at December 31, 2013 $ 304 $ 355 $ 170 $ (11) $ 818 Other comprehensive income (loss) before reclassifications (484) - (8) 18 (474) Amounts reclassified from accumulated other comprehensive income - 13 (71) (5) (63) Net current period other comprehensive income (loss) (484) 13 (79) 13 (537) Balance at September 30, 2014 $ (180) $ 368 $ 91 $ 2 $ 281</t>
  </si>
  <si>
    <t>SEGMENT FINANCIAL DATA</t>
  </si>
  <si>
    <t>Segment Financial Data [Abstract]</t>
  </si>
  <si>
    <t>Segment Financial Data</t>
  </si>
  <si>
    <t>Note 11 . Segment Financial Data Honeywell’s senior management evaluates segment performance based on segment profit. Segment profit is measured as business unit income (loss) before taxes excluding general corporate unallocated expense, other income (expense), interest and other financial charges, pension and other postretirement income (expense), stock compensation expense, repositioning and other charges and accounting changes . Three Months Ended Nine Months Ended September 30, September 30, 2015 2014 2015 2014 Net Sales Aerospace Products $ 2,557 $ 2,658 $ 7,643 $ 8,170 Services 1,263 1,237 3,611 3,586 Total 3,820 3,895 11,254 11,756 Automation and Control Solutions Products 3,265 3,351 9,487 9,713 Services 306 320 901 927 Total 3,571 3,671 10,388 10,640 Performance Materials and Technologies Products 1,751 2,081 5,605 6,330 Services 469 461 1,352 1,314 Total 2,220 2,542 6,957 7,644 $ 9,611 $ 10,108 $ 28,599 $ 30,040 Segment Profit Aerospace $ 833 $ 790 $ 2,362 $ 2,252 Automation and Control Solutions 614 583 1,697 1,587 Performance Materials and Technologies 461 444 1,473 1,392 Corporate (56) (58) (156) (167) Total segment profit 1,852 1,759 5,376 5,064 Other income (a) 15 11 39 132 Interest and other financial charges (72) (77) (226) (236) Stock compensation expense (b) (41) (41) (132) (143) Pension ongoing income (b) 96 62 299 187 Other postretirement expense (b) (10) (12) (30) (37) Repositioning and other charges (b) (133) (122) (393) (453) Income before taxes $ 1,707 $ 1,580 $ 4,933 $ 4,514 (a) Equity income (loss) of affiliated companies is included in segment profit. (b) Amounts included in cost of products and services sold and selling, general and administrative expenses.</t>
  </si>
  <si>
    <t>PENSION BENEFITS</t>
  </si>
  <si>
    <t>Pension Disclosure Paragraph Details [Abstract]</t>
  </si>
  <si>
    <t>Pension Benefits</t>
  </si>
  <si>
    <t>Note 12 . Pension Benefits Net periodic pension benefit costs for our significant defined benefit plans include the following components: U.S. Plans Three Months Ended Nine Months Ended September 30, September 30, 2015 2014 2015 2014 Service cost $ 58 $ 61 $ 172 $ 181 Interest cost 179 193 535 578 Expected return on plan assets (321) (314) (962) (943) Amortization of prior service cost 5 5 17 17 Settlements and curtailments 8 - 8 - $ (71) $ (55) $ (230) $ (167) Non-U.S. Plans Three Months Ended Nine Months Ended September 30, September 30, 2015 2014 2015 2014 Service cost $ 13 $ 14 $ 39 $ 43 Interest cost 44 58 133 176 Expected return on plan assets (91) (89) (270) (268) Amortization of transition obligation 1 - 1 1 Amortization of prior service (credit) (1) (1) (2) (2) Settlements and curtailments 2 - 2 - $ (32) $ (18) $ (97) $ (50) In the nine months ended September 30, 2015, the Company contributed $ 109 million of marketable securities and $ 19 million of cash to our non-U.S. pension plans.</t>
  </si>
  <si>
    <t>COMMITMENTS AND CONTINGENCIES</t>
  </si>
  <si>
    <t>Commitments And Contingencies [Abstract]</t>
  </si>
  <si>
    <t>Commitments and Contingencies</t>
  </si>
  <si>
    <t>Note 13 . Commitments and Contingencies Environmental Matters Our environmental matters are described in Note 19, Commitments and Contingencies, of Notes to Financial Statements in our 2014 Annual Report on Form 10-K. The following table summarizes information concerning our recorded liabilities for environmental costs: December 31, 2014 $ 591 Accruals for environmental matters deemed probable and reasonably estimable 144 Environmental liability payments (160) September 30, 2015 $ 575 Environmental liabilities are included in the following balance sheet accounts: September 30, December 31, 2015 2014 Accrued liabilities $ 258 $ 278 Other liabilities 317 313 $ 575 $ 591 Onondaga Lake, Syracuse, NY —We are implementing a combined dredging/capping remedy of Onondaga Lake pursuant to a consent decree approved by the United States District Court for the Northern District of New York in January 2007. We have accrued for our estimated cost of remediating Onondaga Lake based on currently available information and analysis performed by our engineering consultants. Honeywell is also conducting remedial investigations and activities at other sites in Syrac use. We have recorded reserves for these investigations and activities where appropriate, consistent with our accounting policy. Honeywell has entered into a cooperative agreement with potential natural resource trustees to assess alleged natural resource damages relating to this site. It is not possible to predict the outcome or duration of this assessment, or the amounts of, or responsibility for, any damages. Asbestos Matters Honeywell is a defendant in asbestos related personal injury actions related to two predecessor companies: North American Refractories Company (NARCO), which was sold in 1986, produced refractory products (bricks and cement used in high temperature applications). Claimants consist largely of individuals who allege exposure to NARCO asbestos-containing refractory products in an occupational setting. Bendix Friction Materials ( Bendix ) , which was sold in 2014, manufactured automotive brake parts that contained chrysotile asbestos in an encapsulated form. Claimants consist lar gely of individuals who allege exposure to asbestos from brakes from either performing or being in the vicinity of individuals who performed brake replacements. The following tables summarize information concerning NARCO and Bendix asbestos related balance s: Asbestos Related Liabilities Bendix NARCO Total December 31, 2014 $ 623 $ 929 $ 1,552 Accrual for update to estimated liability 145 3 148 Asbestos related liability payments (140) (10) (150) September 30, 2015 $ 628 $ 922 $ 1,550 Insurance Recoveries for Asbestos Related Liabilities Bendix NARCO Total December 31, 2014 $ 135 $ 350 $ 485 Probable insurance recoveries related to estimated liability 14 - 14 Insurance receivables settlements 1 3 4 Insurance receipts for asbestos related liabilities (33) (25) (58) September 30, 2015 $ 117 $ 328 $ 445 NARCO and Bendix asbestos related balances are included in the following balance sheet accounts: September 30, December 31, 2015 2014 Other current assets $ 31 $ 31 Insurance recoveries for asbestos related liabilities 414 454 $ 445 $ 485 Accrued liabilities $ 352 $ 352 Asbestos related liabilities 1,198 1,200 $ 1,550 $ 1,552 NARCO Products –In connection with NARCO’s emergence from bankruptcy on April 30, 2013, a federally authorized 524(g) trust (NARCO Trust) was established for the evaluation and resolution of all existing and future NARCO asbestos claims. Both Honeywell and NARCO are pro tected by a permanent channeling injunction barring all present and future individual actions in state or federal courts and requiring all asbestos related claims based on exposure to NARCO products to be made against the NARCO Trust. The NARCO Trust revie ws submitted claims and determines award amounts in accordance with established Trust Distribution Procedures approved by the Bankruptcy Court which set forth the criteria claimants must meet to qualify for compensation including, among other things, expos ure and medical criteria that determine the award amount. In addition, Honeywell provided, and continues to provide, input to the design of control procedures for processing NARCO claims, and has on-going audit rights to review and monitor the claims proce ssors’ adherence to the established requirements of the Trust Distribution Procedures. Honeywell is obligated to fund NARCO asbestos claims submitted to the NARCO Trust which qualify for payment under the Trust Distribution Procedures (Annual Contribution Claims), subject to annual caps of $ 140 million in the years 2015 through 2018 and $ 145 million for each year thereafter. However, the initial $ 100 million of claims processed through the NARCO Trust (the Initial Claims Amount) will not count against the a nnual cap and any unused portion of the Initial Claims Amount will roll over to subsequent years until fully utilized. As of September 30, 2015, Honeywell has not made any payments to the NARCO Trust for Annual Contribution Claims. Honeywell is also respo nsible for payments due to claimants pursuant to settlement agreements reached during the pendency of the NARCO bankruptcy proceedings that provide for the right to submit claims to the NARCO Trust subject to qualification under the terms of the settlement agreements and Trust Distribution Procedures criteria (Pre-established Unliquidated Claims), which amounts are expected to be paid during the initial years of trust operations. Such payments are not subject to the annual cap described above. Our conso lidated financial statements reflect an estimated liability for Pre-established Unliquidated Claims ($ 147 million), unsettled claims pending as of the time NARCO filed for bankruptcy protection ($ 32 million ) and for the estimated value of future NARCO asbe stos claims expected to be asserted against the NARCO Trust through 2018 ( $743 million). In the absence of actual trust experience on which to base the estimate, Honeywell projected the probable value of asbestos related future liabilities, including trust claim handling costs, based on a commonly accepted methodology used by numerous bankruptcy courts addressing 524(g) trusts. Some critical assumptions underlying this methodology include claims filing rates, disease criteria and payment values contained in the Trust Distribution Procedures, estimated approval rates of claims submitted to the NARCO Trust and epidemiological studies estimating disease instances. This projection resulted in a range of estimated liability of $ 743 million to $ 961 million. We bel ieve that no amount within this range is a better estimate than any other amount and accordingly, we have recorded the minimum amount in the range. In light of the uncertainties inherent in making long-term projections and in connection with the recent im plementation of the Trust Distribution Procedures by the NARCO Trust, as well as the stay of all NARCO asbestos claims which remained in place throughout NARCO’s Chapter 11 case, we do not believe that we have a reasonable basis for estimating NARCO asbest os claims beyond 2018. Our insurance receivable corresponding to the estimated liability for pending and future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 e the substantial majority of our insurance carriers are solvent, some of our individual carriers are insolvent, which has been considered in our analysis of probable recoveries. We made judgments concerning insurance coverage that we believe are reasonabl e and consistent with our historical dealings and our knowledge of any pertinent solvency issues surrounding insurers. Projecting future events is subject to many uncertainties that could cause the NARCO-related asbestos liabilities or assets to be higher or lower than those projected and recorded. Given the uncertainties, we review our estimates periodically, and update them based on our experience and other relevant factors. Similarly, we will reevaluate our projections concerning our probable insurance r ecoveries in light of any changes to the projected liability or other developments that may impact insurance recoveries. Friction Products —The following tables present information regarding Bendix related asbestos claims activity: Nine Months Ended Years Ended September 30, December 31, Claims Activity 2015 2014 2013 Claims Unresolved at the beginning of period 9,267 12,302 23,141 Claims Filed 2,098 3,694 4,527 Claims Resolved (a) (1,855) (6,729) (15,366) Claims Unresolved at the end of period 9,510 9,267 12,302 (a) Claims resolved in 2014 include 2,110 cancer claims which were determined to have no value. Also, claims resolved in 2014 and 2013 included significantly aged (i.e., pending for more than six years) claims totaling 1,266 and 12,250, respectively, of which 82% and 92%, respectively, were non-malignant. Disease Distribution of Unresolved Claims September 30, December 31, 2015 2014 2013 Mesothelioma and Other Cancer Claims 3,933 3,933 5,810 Nonmalignant Claims 5,577 5,334 6,492 Total Claims 9,510 9,267 12,302 Honeywell has experienced average resolution values per claim excluding legal costs as follows: Years Ended December 31, 2014 2013 2012 2011 2010 (in whole dollars) Malignant claims $ 53,500 $ 51,000 $ 49,000 $ 48,000 $ 54,000 Nonmalignant claims $ 120 $ 850 $ 1,400 $ 1,000 $ 1,300 It is not possible to predict whether resolution values for Bendix-related asbestos claims will increase, decrease or stabilize in the future. 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 The liability for future claims represents the estimated value of future asbestos related bodily injury claims expected to be asserted against Bendix over the next five years. Such estim 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liability for future NARCO-related asbestos claims. Our insurance receivable corresponding to the liability for settlement of pending and future Bendix asbestos claims reflects coverage which is pr 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Honeywell believes it has sufficient insurance coverage and res erves to cover all pending Bendix-related asbestos claims and Bendix-related asbestos claims estimated to be filed within the next five years. Although it is impossible to predict the outcome of either pending or future Bendix-related asbestos claims, we d o not believe that such claims would have a material adverse effect on our consolidated financial position in light of our insurance coverage and our prior experience in resolving such claims. If the rate and types of claims filed, the average resolution v 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 Other Matters Honeywell v. United Auto Workers (UAW) et. al —In July 2011, Honeywell filed an actio n in federal court (District of New Jersey) against the UAW and all former employees who retired under a series of Master Collective Bargaining Agreements (MCBAs) between Honeywell and the UAW seeking a declaratory judgment that certain express limitations on its obligation to contribute toward the healthcare coverage of such retirees (the CAPS) set forth in the MCBAs may be implemented, effective January 1, 2012. The UAW and certain retiree defendants filed a mirror suit in the Eastern District of Michiga n alleging that the MCBAs do not provide for CAPS on the Company’s liability for healthcare coverage. The New Jersey action was dismissed and Honeywell subsequently answered the UAW’s complaint in Michigan and asserted counterclaims for fraudulent inducem ent, negligent misrepresentation and breach of implied warranty. The UAW filed a motion to dismiss these counterclaims. The court dismissed Honeywell’s fraudulent inducement and negligent misrepresentation claims, but let stand the claim for breach of im plied warranty. In the second quarter of 2014, the parties agreed to stay the proceedings with respect to those retirees who retired before the initial inclusions of the CAPS in the 2003 MCBA until the Supreme Court decided the M&amp;G Polymers USA, LLC v. Tac kett case. In a ruling on January 26, 2015, the Supreme Court held that retiree health insurance benefits provided in collective bargaining agreements do not carry an inference that they are vested or guaranteed to continue for life and that the “vesting” issue must be decided pursuant to ordinary principles of contract law. The stay of the proceedings has been lifted and the case is again proceeding in the normal course. Based on the Supreme Court’s ruling, Honeywell is confident that the CAPS will be uphe ld and that its liability for healthcare coverage premiums with respect to the putative class will be limited as negotiated and expressly set forth in the applicable MCBAs. In the event of an adverse ruling, however, Honeywell’s other postretirement benef its for pre-2003 retirees would increase by approximately $ 180 million, reflecting the estimated value of these CAPS. In December 2013, the UAW and certain of the plaintiffs filed a motion for partial summary judgment with respect to those retirees who r etired after the initial inclusion of the CAPS in the 2003 MCBA. The UAW sought a ruling that the 2003 MCBA did not limit Honeywell’s obligation to contribute to healthcare coverage for the post-2003 retirees. That motion remains pending. Honeywell is con fident that the Court will find that the 2003 MCBA does, in fact, limit Honeywell’s retiree healthcare obligation for post-2003 retirees. In the event of an adverse ruling, however, Honeywell’s other postretirement benefits for post-2003 retirees would inc rease by approximately $ 120 million, reflecting the estimated value of these CAPS. Joint Strike Fighter Investigation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 . Given the uncertainty inherent in litigation and investigations (including the specific matters referenced above), we do not believe it is possible to de velop estimates of reasonably possible loss in excess of current accruals for these matters (other than as specifically set forth above). Considering our past experience and existing accruals, we do not expect the outcome of these matters, either individua 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 riods recognized or paid.</t>
  </si>
  <si>
    <t>REPOSITIONING AND OTHER CHARGES (Tables)</t>
  </si>
  <si>
    <t>Repositioning and other charges text block</t>
  </si>
  <si>
    <t xml:space="preserve"> A summary of repositioning and other charges follows: Three Months Ended Nine Months Ended September 30, September 30, 2015 2014 2015 2014 Severance $ 63 $ 21 $ 138 $ 103 Asset impairments 1 1 9 12 Exit costs 1 1 3 13 Reserve adjustments (31) (2) (43) (11) Total net repositioning charge 34 21 107 117 Asbestos related litigation charges, net of insurance 50 49 142 148 Probable and reasonably estimable environmental liabilities 49 52 144 186 Other - - - 2 Total net repositioning and other charges $ 133 $ 122 $ 393 $ 453</t>
  </si>
  <si>
    <t>Pretax distribution of total net repositioning and other charges by income statement classification</t>
  </si>
  <si>
    <t xml:space="preserve"> The following table summarizes the pretax distribution of total net repositioning and other charges by income statement classification: Three Months Ended Nine Months Ended September 30, September 30, 2015 2014 2015 2014 Cost of products and services sold $ 129 $ 112 $ 363 $ 413 Selling, general and administrative expenses 4 10 30 40 $ 133 $ 122 $ 393 $ 453</t>
  </si>
  <si>
    <t>Pretax Impact of Total Net Repositioning and Other Charges by Segment</t>
  </si>
  <si>
    <t xml:space="preserve"> The following table summarizes the pretax impact of total net repositioning and other charges by segment: Three Months Ended Nine Months Ended September 30, September 30, 2015 2014 2015 2014 Aerospace $ 38 $ 52 $ 134 $ 178 Automation and Control Solutions 28 14 67 65 Performance Materials and Technologies 9 2 30 22 Corporate 58 54 162 188 $ 133 $ 122 $ 393 $ 453</t>
  </si>
  <si>
    <t>Total Repositioning Reserves</t>
  </si>
  <si>
    <t xml:space="preserve"> The following table summarizes the status of our total repositioning reserves: Severance Asset Exit Costs Impairments Costs Total December 31, 2014 $ 285 $ - $ 30 $ 315 Charges 138 9 3 150 Usage - cash (67) - (10) (77) Usage - noncash - (9) - (9) Foreign currency translation (7) - (2) (9) Adjustments (39) - (4) (43) September 30, 2015 $ 310 $ - $ 17 $ 327</t>
  </si>
  <si>
    <t>EARNINGS (LOSS) PER SHARE (Tables)</t>
  </si>
  <si>
    <t>Earnings Per Share (Tables) [Abstract]</t>
  </si>
  <si>
    <t>Earnings per share basic</t>
  </si>
  <si>
    <t>Three Months Ended Nine Months Ended September 30, September 30, Basic 2015 2014 2015 2014 Net income attributable to Honeywell $ 1,264 $ 1,167 $ 3,574 $ 3,283 Weighted average shares outstanding 780.4 784.5 782.5 784.6 Earnings per share of common stock $ 1.62 $ 1.49 $ 4.57 $ 4.18</t>
  </si>
  <si>
    <t>Earnings per share diluted</t>
  </si>
  <si>
    <t>Three Months Ended Nine Months Ended September 30, September 30, Assuming Dilution 2015 2014 2015 2014 Net income attributable to Honeywell $ 1,264 $ 1,167 $ 3,574 $ 3,283 Average Shares Weighted average shares outstanding 780.4 784.5 782.5 784.6 Dilutive securities issuable - stock plans 9.1 10.5 9.6 11.0 Total weighted average shares outstanding 789.5 795.0 792.1 795.6 Earnings per share of common stock $ 1.60 $ 1.47 $ 4.51 $ 4.13</t>
  </si>
  <si>
    <t>ACCOUNTS, NOTES AND OTHER RECEIVABLES (Tables)</t>
  </si>
  <si>
    <t>Schedule of trade, notes, and other receivables</t>
  </si>
  <si>
    <t>September 30, December 31, 2015 2014 Trade $ 7,765 $ 7,788 Other 426 445 8,191 8,233 Less: Allowance for doubtful accounts (255) (273) $ 7,936 $ 7,960</t>
  </si>
  <si>
    <t>INVENTORIES (Tables)</t>
  </si>
  <si>
    <t>September 30, December 31, 2015 2014 Raw materials $ 1,068 $ 1,124 Work in process 843 815 Finished products 2,646 2,634 4,557 4,573 Reduction to LIFO cost basis (116) (168) $ 4,441 $ 4,405</t>
  </si>
  <si>
    <t>LONG-TERM DEBT AND CREDIT AGREEMENTS (Tables)</t>
  </si>
  <si>
    <t>Long-Term Debt and Credit Agreements</t>
  </si>
  <si>
    <t>September 30, December 31, 2015 2014 Floating rate notes due 2015 $ 700 $ 700 5.40% notes due 2016 400 400 5.30% notes due 2017 400 400 5.30% notes due 2018 900 900 5.00% notes due 2019 900 900 4.25% notes due 2021 800 800 3.35% notes due 2023 300 300 5.70% notes due 2036 550 550 5.70% notes due 2037 600 600 5.375% notes due 2041 600 600 Industrial development bond obligations, floating rate maturing at various dates through 2037 30 30 6.625% debentures due 2028 216 216 9.065% debentures due 2033 51 51 Other (including capitalized leases and debt issuance costs), 0.6%-9.5% maturing at various dates through 2023 420 538 6,867 6,985 Less: current portion (1,268) (939) $ 5,599 $ 6,046</t>
  </si>
  <si>
    <t>FINANCIAL INSTRUMENTS AND FAIR VALUE MEASURES (Tables)</t>
  </si>
  <si>
    <t>Schedule Of Fair Value Assets And Liabilities Measured On Recurring Basis Table Text Block</t>
  </si>
  <si>
    <t>September 30, December 31, 2015 2014 Assets: Foreign currency exchange contracts $ 43 $ 20 Available for sale investments 3,028 1,479 Interest rate swap agreements 104 93 Liabilities: Foreign currency exchange contracts $ 50 $ 10</t>
  </si>
  <si>
    <t>Financial assets and liabilities that were not carried at fair value</t>
  </si>
  <si>
    <t>September 30, 2015 December 31, 2014 Carrying Fair Carrying Fair Value Value Value Value Assets Long-term receivables $ 299 $ 286 $ 297 $ 293 Liabilities Long-term debt and related current maturities $ 6,867 $ 7,535 $ 6,985 $ 7,817</t>
  </si>
  <si>
    <t>ACCUMULATED OTHER COMPREHENSIVE INCOME (LOSS) (Tables)</t>
  </si>
  <si>
    <t>Accumulated Other Comprehensive Income (Loss) [Abstract]</t>
  </si>
  <si>
    <t>Changes in Accumulated Other Comprehensive Income by Component</t>
  </si>
  <si>
    <t>Changes in Accumulated Other Comprehensive Income by Component Changes in Changes in Foreign Pension Fair Value Fair Value Exchange and Other of Available of Effective Translation Postretirement for Sale Cash Flow Adjustment Adjustments Investments Hedges Total Balance at December 31, 2014 $ (740) $ (728) $ - $ 9 $ (1,459) Other comprehensive income (loss) before reclassifications (893) (17) - 60 (850) Amounts reclassified from accumulated other comprehensive income - 13 - (77) (64) Net current period other comprehensive income (loss) (893) (4) - (17) (914) Balance at September 30, 2015 $ (1,633) $ (732) $ - $ (8) $ (2,373) Changes in Changes in Foreign Pension Fair Value Fair Value Exchange and Other of Available of Effective Translation Postretirement for Sale Cash Flow Adjustment Adjustments Investments Hedges Total Balance at December 31, 2013 $ 304 $ 355 $ 170 $ (11) $ 818 Other comprehensive income (loss) before reclassifications (484) - (8) 18 (474) Amounts reclassified from accumulated other comprehensive income - 13 (71) (5) (63) Net current period other comprehensive income (loss) (484) 13 (79) 13 (537) Balance at September 30, 2014 $ (180) $ 368 $ 91 $ 2 $ 281</t>
  </si>
  <si>
    <t>SEGMENT FINANCIAL DATA (Tables)</t>
  </si>
  <si>
    <t>Three Months Ended Nine Months Ended September 30, September 30, 2015 2014 2015 2014 Net Sales Aerospace Products $ 2,557 $ 2,658 $ 7,643 $ 8,170 Services 1,263 1,237 3,611 3,586 Total 3,820 3,895 11,254 11,756 Automation and Control Solutions Products 3,265 3,351 9,487 9,713 Services 306 320 901 927 Total 3,571 3,671 10,388 10,640 Performance Materials and Technologies Products 1,751 2,081 5,605 6,330 Services 469 461 1,352 1,314 Total 2,220 2,542 6,957 7,644 $ 9,611 $ 10,108 $ 28,599 $ 30,040 Segment Profit Aerospace $ 833 $ 790 $ 2,362 $ 2,252 Automation and Control Solutions 614 583 1,697 1,587 Performance Materials and Technologies 461 444 1,473 1,392 Corporate (56) (58) (156) (167) Total segment profit 1,852 1,759 5,376 5,064 Other income (a) 15 11 39 132 Interest and other financial charges (72) (77) (226) (236) Stock compensation expense (b) (41) (41) (132) (143) Pension ongoing income (b) 96 62 299 187 Other postretirement expense (b) (10) (12) (30) (37) Repositioning and other charges (b) (133) (122) (393) (453) Income before taxes $ 1,707 $ 1,580 $ 4,933 $ 4,514 (a) Equity income (loss) of affiliated companies is included in segment profit. (b) Amounts included in cost of products and services sold and selling, general and administrative expenses.</t>
  </si>
  <si>
    <t>PENSION BENEFITS (Tables)</t>
  </si>
  <si>
    <t>Pension Benefits (Tables) [Abstract]</t>
  </si>
  <si>
    <t>Defined Benefit Plans Disclosure</t>
  </si>
  <si>
    <t>U.S. Plans Three Months Ended Nine Months Ended September 30, September 30, 2015 2014 2015 2014 Service cost $ 58 $ 61 $ 172 $ 181 Interest cost 179 193 535 578 Expected return on plan assets (321) (314) (962) (943) Amortization of prior service cost 5 5 17 17 Settlements and curtailments 8 - 8 - $ (71) $ (55) $ (230) $ (167) Non-U.S. Plans Three Months Ended Nine Months Ended September 30, September 30, 2015 2014 2015 2014 Service cost $ 13 $ 14 $ 39 $ 43 Interest cost 44 58 133 176 Expected return on plan assets (91) (89) (270) (268) Amortization of transition obligation 1 - 1 1 Amortization of prior service (credit) (1) (1) (2) (2) Settlements and curtailments 2 - 2 - $ (32) $ (18) $ (97) $ (50)</t>
  </si>
  <si>
    <t>COMMITMENTS AND CONTINGENCIES (Tables)</t>
  </si>
  <si>
    <t>Loss Contingency</t>
  </si>
  <si>
    <t>December 31, 2014 $ 591 Accruals for environmental matters deemed probable and reasonably estimable 144 Environmental liability payments (160) September 30, 2015 $ 575</t>
  </si>
  <si>
    <t>Environmental liabilities are included in the following balance sheet accounts:</t>
  </si>
  <si>
    <t>Environmental liabilities are included in the following balance sheet accounts: September 30, December 31, 2015 2014 Accrued liabilities $ 258 $ 278 Other liabilities 317 313 $ 575 $ 591</t>
  </si>
  <si>
    <t>Asbestos Related Liabilities</t>
  </si>
  <si>
    <t>Asbestos Related Liabilities Bendix NARCO Total December 31, 2014 $ 623 $ 929 $ 1,552 Accrual for update to estimated liability 145 3 148 Asbestos related liability payments (140) (10) (150) September 30, 2015 $ 628 $ 922 $ 1,550</t>
  </si>
  <si>
    <t>Insurance Recoveries for Asbestos Related Liabilities</t>
  </si>
  <si>
    <t>Insurance Recoveries for Asbestos Related Liabilities Bendix NARCO Total December 31, 2014 $ 135 $ 350 $ 485 Probable insurance recoveries related to estimated liability 14 - 14 Insurance receivables settlements 1 3 4 Insurance receipts for asbestos related liabilities (33) (25) (58) September 30, 2015 $ 117 $ 328 $ 445</t>
  </si>
  <si>
    <t>NARCO and Bendix asbestos related balances are included in the following balance sheet accounts</t>
  </si>
  <si>
    <t>NARCO and Bendix asbestos related balances are included in the following balance sheet accounts: September 30, December 31, 2015 2014 Other current assets $ 31 $ 31 Insurance recoveries for asbestos related liabilities 414 454 $ 445 $ 485 Accrued liabilities $ 352 $ 352 Asbestos related liabilities 1,198 1,200 $ 1,550 $ 1,552</t>
  </si>
  <si>
    <t>The following tables present information regarding Bendix related asbestos claims activity</t>
  </si>
  <si>
    <t xml:space="preserve">Nine Months Ended Years Ended September 30, December 31, Claims Activity 2015 2014 2013 Claims Unresolved at the beginning of period 9,267 12,302 23,141 Claims Filed 2,098 3,694 4,527 Claims Resolved (a) (1,855) (6,729) (15,366) Claims Unresolved at the end of period 9,510 9,267 12,302 (a) Claims resolved in 2014 include 2,110 cancer claims which were determined to have no value. Also, claims resolved in 2014 and 2013 included significantly aged (i.e., pending for more than six years) claims totaling 1,266 and 12,250, respectively, of which 82% and 92%, respectively, were non-malignant. </t>
  </si>
  <si>
    <t>Disease distribution of claims</t>
  </si>
  <si>
    <t>Disease Distribution of Unresolved Claims September 30, December 31, 2015 2014 2013 Mesothelioma and Other Cancer Claims 3,933 3,933 5,810 Nonmalignant Claims 5,577 5,334 6,492 Total Claims 9,510 9,267 12,302</t>
  </si>
  <si>
    <t>Average resolution values per asbestos claim</t>
  </si>
  <si>
    <t>Honeywell has experienced average resolution values per claim excluding legal costs as follows: Years Ended December 31, 2014 2013 2012 2011 2010 (in whole dollars) Malignant claims $ 53,500 $ 51,000 $ 49,000 $ 48,000 $ 54,000 Nonmalignant claims $ 120 $ 850 $ 1,400 $ 1,000 $ 1,300</t>
  </si>
  <si>
    <t>ACQUISITIONS (Details) - Elster [Member] - USD ($) $ in Billions</t>
  </si>
  <si>
    <t>Mar. 31, 2016</t>
  </si>
  <si>
    <t>Business Acquisition [Line Items]</t>
  </si>
  <si>
    <t>Name of acquired entity</t>
  </si>
  <si>
    <t>Elster</t>
  </si>
  <si>
    <t>Description of acquired entity</t>
  </si>
  <si>
    <t>a leading provider of thermal gas solutions for commercial, industrial, and residential heating systems and gas, water, and electricity meters, including smart meters and software and data analytics solutions</t>
  </si>
  <si>
    <t>Date of acquisition agreement</t>
  </si>
  <si>
    <t>Jul. 28,
		2015</t>
  </si>
  <si>
    <t>Business Acquisition Revenue Reported By Acquired Entity For Last Annual Period</t>
  </si>
  <si>
    <t>Scenario Forecast [Member]</t>
  </si>
  <si>
    <t>Effective date of acquisition</t>
  </si>
  <si>
    <t>Mar. 31,
		2016</t>
  </si>
  <si>
    <t>Payments To Acquire Businesses Net Of Cash Acquired</t>
  </si>
  <si>
    <t>REPOSITIONING AND OTHER CHARGES (Details) - USD ($)</t>
  </si>
  <si>
    <t>Component Of Operating Other Cost And Expense [Line Items]</t>
  </si>
  <si>
    <t>Total net repositioning charge</t>
  </si>
  <si>
    <t>Asbestos related litigation charges, net of insurance</t>
  </si>
  <si>
    <t>Probable and reasonably estimable environmental liabilities</t>
  </si>
  <si>
    <t>Total net repositioning and other charges</t>
  </si>
  <si>
    <t>Severance Costs [Member]</t>
  </si>
  <si>
    <t>Tangible And Intangible Asset Impairment [Member]</t>
  </si>
  <si>
    <t>Exit Costs [Member]</t>
  </si>
  <si>
    <t>Restructuring Reserve Accrual Adjustments [Member]</t>
  </si>
  <si>
    <t>REPOSITIONING AND OTHER CHARGES 2 (Details) - USD ($) $ in Millions</t>
  </si>
  <si>
    <t>Net Repositioning And Other Charges By Income Statement Classification [Line Items]</t>
  </si>
  <si>
    <t>Total net repositioning charges</t>
  </si>
  <si>
    <t>Cost of products and services sold [Member]</t>
  </si>
  <si>
    <t>Selling, general and administrative expenses [Member]</t>
  </si>
  <si>
    <t>REPOSITIONING AND OTHER CHARGES 3 (Details) - USD ($) $ in Millions</t>
  </si>
  <si>
    <t>Pretax Impact Of Total Net Repositioning And Other Charges By Segment [Line Items]</t>
  </si>
  <si>
    <t>Corporate [Member]</t>
  </si>
  <si>
    <t>Aerospace [Member]</t>
  </si>
  <si>
    <t>Automation and Control Solutions [Member]</t>
  </si>
  <si>
    <t>Performance Materials And Technologies [Member]</t>
  </si>
  <si>
    <t>REPOSITIONING AND OTHER CHARGES 4 (Details) $ in Millions</t>
  </si>
  <si>
    <t>Sep. 30, 2015USD ($)Employees</t>
  </si>
  <si>
    <t>Sep. 30, 2014USD ($)Employees</t>
  </si>
  <si>
    <t>Net Repositioning And Other Charges [Line Items]</t>
  </si>
  <si>
    <t>Restructuring and Related Cost, Incurred Cost</t>
  </si>
  <si>
    <t>Net repositioning and other charges Paragraph Details [Abstract]</t>
  </si>
  <si>
    <t>Gross Repositioning Charge</t>
  </si>
  <si>
    <t>Number of employees severed | Employees</t>
  </si>
  <si>
    <t>REPOSITIONING AND OTHER CHARGES 5 (Details)</t>
  </si>
  <si>
    <t>Sep. 30, 2015USD ($)</t>
  </si>
  <si>
    <t>Restructuring Reserve [Line Items]</t>
  </si>
  <si>
    <t>Balance at beginning of period,</t>
  </si>
  <si>
    <t>Charges</t>
  </si>
  <si>
    <t>Usage - cash</t>
  </si>
  <si>
    <t>Usage - noncash</t>
  </si>
  <si>
    <t>Foreign currency translation adjustment</t>
  </si>
  <si>
    <t>Adjustments</t>
  </si>
  <si>
    <t>Balance at end of period,</t>
  </si>
  <si>
    <t>EARNINGS (LOSS) PER SHARE (Details) - USD ($) $ / shares in Units, shares in Millions, $ in Millions</t>
  </si>
  <si>
    <t>Weighted average shares outstanding</t>
  </si>
  <si>
    <t>Assuming dilution</t>
  </si>
  <si>
    <t>Average shares</t>
  </si>
  <si>
    <t>Dilutive securities issuable - stock plans</t>
  </si>
  <si>
    <t>Total weighted average diluted shares outstanding</t>
  </si>
  <si>
    <t>Earnings Per Share Paragraph Details [Abstract]</t>
  </si>
  <si>
    <t>Stock options excluded from diluted computations</t>
  </si>
  <si>
    <t>ACCOUNTS, NOTES AND OTHER RECEIVABLES (Details) - USD ($) $ in Millions</t>
  </si>
  <si>
    <t>Accounts Receivable, Net Current [Abstract]</t>
  </si>
  <si>
    <t>Trade</t>
  </si>
  <si>
    <t>Accounts receivable, Gross</t>
  </si>
  <si>
    <t>Less - Allowance for doubtful accounts</t>
  </si>
  <si>
    <t>Accounts receivable, Net</t>
  </si>
  <si>
    <t>Accounts Notes, And Other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LONG-TERM DEBT AND CREDIT AGREEMENTS (Details) - USD ($) $ in Millions</t>
  </si>
  <si>
    <t>Dec. 31, 2013</t>
  </si>
  <si>
    <t>Debt Instrument [Line Items]</t>
  </si>
  <si>
    <t>Total long-term debt, including current portion</t>
  </si>
  <si>
    <t>Less current portion</t>
  </si>
  <si>
    <t>Total Noncurrent Debt</t>
  </si>
  <si>
    <t>Floating Rate Notes Due 2015 [Member]</t>
  </si>
  <si>
    <t>Senior Notes</t>
  </si>
  <si>
    <t>Maturity date of debt instrument</t>
  </si>
  <si>
    <t>Nov. 17,
		2015</t>
  </si>
  <si>
    <t>Notes 5.40% due 2016 [Member]</t>
  </si>
  <si>
    <t>Various interest rates</t>
  </si>
  <si>
    <t>5.40%</t>
  </si>
  <si>
    <t>Mar. 15,
		2016</t>
  </si>
  <si>
    <t>Notes 5.30% due 2017 [Member]</t>
  </si>
  <si>
    <t>5.30%</t>
  </si>
  <si>
    <t>Mar. 15,
		2017</t>
  </si>
  <si>
    <t>Notes 5.30% due 2018 [Member]</t>
  </si>
  <si>
    <t>Mar. 1,
		2018</t>
  </si>
  <si>
    <t>Notes 5.00% due 2019 [Member]</t>
  </si>
  <si>
    <t>5.00%</t>
  </si>
  <si>
    <t>Feb. 15,
		2019</t>
  </si>
  <si>
    <t>Notes 4.25% Due 2021 [Member]</t>
  </si>
  <si>
    <t>4.25%</t>
  </si>
  <si>
    <t>Mar. 1,
		2021</t>
  </si>
  <si>
    <t>Notes 3.35% Due 2023 [Member]</t>
  </si>
  <si>
    <t>3.35%</t>
  </si>
  <si>
    <t>Dec. 1,
		2023</t>
  </si>
  <si>
    <t>Notes 5.70% due 2036 [Member]</t>
  </si>
  <si>
    <t>5.70%</t>
  </si>
  <si>
    <t>Mar. 15,
		2036</t>
  </si>
  <si>
    <t>Notes 5.70% due 2037 [Member]</t>
  </si>
  <si>
    <t>Mar. 15,
		2037</t>
  </si>
  <si>
    <t>Notes 5.375% Due 2041 [Member]</t>
  </si>
  <si>
    <t>5.375%</t>
  </si>
  <si>
    <t>Mar. 1,
		2041</t>
  </si>
  <si>
    <t>Industrial development bond obligations, floating rate maturing at various dates through 2037 [Member]</t>
  </si>
  <si>
    <t>Industrial development bond</t>
  </si>
  <si>
    <t>Dec. 31,
		2037</t>
  </si>
  <si>
    <t>Debentures 6.625% due 2028 [Member]</t>
  </si>
  <si>
    <t>Debentures</t>
  </si>
  <si>
    <t>6.625%</t>
  </si>
  <si>
    <t>Jun. 15,
		2028</t>
  </si>
  <si>
    <t>Debentures 9.065% due 2033 [Member]</t>
  </si>
  <si>
    <t>9.065%</t>
  </si>
  <si>
    <t>Jun. 1,
		2033</t>
  </si>
  <si>
    <t>Other including capitalized leases and debt issuance costs .6% To 9.5% maturing at various dates through 2023 [Member]</t>
  </si>
  <si>
    <t>Other long term debt</t>
  </si>
  <si>
    <t>Interest rate range minimum</t>
  </si>
  <si>
    <t>0.60%</t>
  </si>
  <si>
    <t>Interest rate range maximum</t>
  </si>
  <si>
    <t>9.50%</t>
  </si>
  <si>
    <t>Dec. 31,
		2023</t>
  </si>
  <si>
    <t>Syndicate Of Banks [Member] | Revolving Credit Facility [Member]</t>
  </si>
  <si>
    <t>Line Of Credit Facility [Line Items]</t>
  </si>
  <si>
    <t>Facility initiation date</t>
  </si>
  <si>
    <t>Jul. 10,
		2015</t>
  </si>
  <si>
    <t>Facility expiration date</t>
  </si>
  <si>
    <t>Jul. 10,
		2020</t>
  </si>
  <si>
    <t>Line of credit facility, current borrowing capacity</t>
  </si>
  <si>
    <t>Line of credit facility, maximum borrowing capacity</t>
  </si>
  <si>
    <t>Syndicate Of Banks [Member] | 364-Day Credit Agreement</t>
  </si>
  <si>
    <t>Sep. 28,
		2016</t>
  </si>
  <si>
    <t>FINANCIAL INSTRUMENTS AND FAIR VALUE MEASURES (Details) - Significant Observable Inputs (Level 2) - USD ($) $ in Millions</t>
  </si>
  <si>
    <t>Fair Value, Assets and Liabilities Measured on Recurring and Nonrecurring Basis [Line Items]</t>
  </si>
  <si>
    <t>Available for sale investments</t>
  </si>
  <si>
    <t>Foreign Currency Exchange Contracts [Member]</t>
  </si>
  <si>
    <t>Derivative Fair Value Of Derivative Asset</t>
  </si>
  <si>
    <t>Derivative Fair Value Of Derivative Liability</t>
  </si>
  <si>
    <t>Interest Rate Swap Agreements [Member]</t>
  </si>
  <si>
    <t>FINANCIAL INSTRUMENTS AND FAIR VALUE MEASURES 2 (Details) - USD ($) $ in Millions</t>
  </si>
  <si>
    <t>Carrying (Reported) Amount, Fair Value Disclosure [Member]</t>
  </si>
  <si>
    <t>Fair Value Balance Sheet Grouping Financial Statement Captions [Line Items]</t>
  </si>
  <si>
    <t>Long-term receivables</t>
  </si>
  <si>
    <t>Long-term debt and related current maturities</t>
  </si>
  <si>
    <t>Estimate of Fair Value, Fair Value Disclosure [Member]</t>
  </si>
  <si>
    <t>FINANCIAL INSTRUMENTS AND FAIR VALUE MEASURES 3 (Details) - USD ($) $ in Millions</t>
  </si>
  <si>
    <t>Cash Flow Hedge Gain Loss Reclassified To Income Statement Locations Paragraph Details [Abstract]</t>
  </si>
  <si>
    <t>Gain (loss) on interest rate swap agreements</t>
  </si>
  <si>
    <t>Foreign Exchange Mark to Market income (expense)</t>
  </si>
  <si>
    <t>ACCUMULATED OTHER COMPREHENSIVE INCOME (LOSS) (Details) -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Adjustments [Member]</t>
  </si>
  <si>
    <t>Changes in Fair Value of Available for Sale Investments [Member]</t>
  </si>
  <si>
    <t>Changes in Fair Value of Effective Cash Flow Hedges [Member]</t>
  </si>
  <si>
    <t>SEGMENT FINANCIAL DATA (Details) - USD ($) $ in Millions</t>
  </si>
  <si>
    <t>Segment Reporting Information [Line Items]</t>
  </si>
  <si>
    <t>Net sales</t>
  </si>
  <si>
    <t>Total segment profit</t>
  </si>
  <si>
    <t>Corporate Non Segment [Member]</t>
  </si>
  <si>
    <t>Aerospace [Member] | Operating Segments [Member]</t>
  </si>
  <si>
    <t>Automation and Control Solutions [Member] | Operating Segments [Member]</t>
  </si>
  <si>
    <t>Performance Materials And Technologies [Member] | Operating Segments [Member]</t>
  </si>
  <si>
    <t>SEGMENT FINANCIAL DATA 2 (Details) - USD ($) $ in Millions</t>
  </si>
  <si>
    <t>Reconciliation of segment profit to consolidated [Abstract]</t>
  </si>
  <si>
    <t>Segment Reporting Reconciling Item For Operating Profit Loss From Segment To Consolidated [Line Items]</t>
  </si>
  <si>
    <t>Material Reconciling Items [Member]</t>
  </si>
  <si>
    <t>Other income</t>
  </si>
  <si>
    <t>Material Reconciling Items [Member] | Pension Plans, Defined Benefit [Member]</t>
  </si>
  <si>
    <t>Benefit plans income/(expense)</t>
  </si>
  <si>
    <t>Material Reconciling Items [Member] | Other Postretirement Benefit Plans [Member]</t>
  </si>
  <si>
    <t>PENSION BENEFITS (Details) - USD ($)</t>
  </si>
  <si>
    <t>United States, Defined Benefit [Member]</t>
  </si>
  <si>
    <t>Defined Benefit Plan Disclosure [Line Items]</t>
  </si>
  <si>
    <t>Service cost</t>
  </si>
  <si>
    <t>Interest cost</t>
  </si>
  <si>
    <t>Expected return on plan assets</t>
  </si>
  <si>
    <t>Amortization of prior service cost (credit)</t>
  </si>
  <si>
    <t>Net periodic benefit (income)</t>
  </si>
  <si>
    <t>Non-US, Defined Benefit [Member]</t>
  </si>
  <si>
    <t>Amortization of transition obligations</t>
  </si>
  <si>
    <t>Cash contributions to pension plans</t>
  </si>
  <si>
    <t>Marketable securities contributed to pension plan</t>
  </si>
  <si>
    <t>COMMITMENTS AND CONTINGENCIES (Details) - USD ($) $ in Millions</t>
  </si>
  <si>
    <t>Environmental Matters [Abstract]</t>
  </si>
  <si>
    <t>Beginning of period</t>
  </si>
  <si>
    <t>Accruals for environmental matters deemed probable and reasonably estimable</t>
  </si>
  <si>
    <t>Environmental liability payments</t>
  </si>
  <si>
    <t>End of period</t>
  </si>
  <si>
    <t>Loss Contingency Classification of Accrual [Abstract]</t>
  </si>
  <si>
    <t>Total environmental liabilities</t>
  </si>
  <si>
    <t>COMMITMENTS AND CONTINGENCIES 2 (Details)</t>
  </si>
  <si>
    <t>Asbestos Related Liabilities Disclosure [Abstract]</t>
  </si>
  <si>
    <t>Asbestos Related Liabilities, Beginning of Period</t>
  </si>
  <si>
    <t>Accrual for update to estimated liability</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vables settlements</t>
  </si>
  <si>
    <t>Insurance receipts for asbestos related liabilities</t>
  </si>
  <si>
    <t>Insurance recoveries, end of period</t>
  </si>
  <si>
    <t>Bendix Asbestos Loss Contingency Liability [Member]</t>
  </si>
  <si>
    <t>Narco Asbestos Loss Contingency Liability [Member]</t>
  </si>
  <si>
    <t>COMMITMENTS AND CONTINGENCIES 3 (Details) - USD ($) $ in Millions</t>
  </si>
  <si>
    <t>Loss Contingency, Narco and Bendix Asbestos Related Balances by Balance Sheet Caption [Abstract]</t>
  </si>
  <si>
    <t>Total liabilities</t>
  </si>
  <si>
    <t>COMMITMENTS AND CONTINGENCIES 4 (Details) - Narco Asbestos Loss Contingency Liability [Member] $ in Millions</t>
  </si>
  <si>
    <t>Loss Contingency By Nature Of Contingency [Line Items]</t>
  </si>
  <si>
    <t>Loss Contingency Estimated Pre-established Unliquidated Claims Amount</t>
  </si>
  <si>
    <t>Estimated liability for unsettled claims</t>
  </si>
  <si>
    <t>Estimated Liability</t>
  </si>
  <si>
    <t>Maximum Estimated Liability</t>
  </si>
  <si>
    <t>Exceptions To Cap [Abstract]</t>
  </si>
  <si>
    <t>Value Not Included In Cap</t>
  </si>
  <si>
    <t>Years 2015 To 2018 [Member]</t>
  </si>
  <si>
    <t>Annual Trust Cap</t>
  </si>
  <si>
    <t>Year 2019 And Thereafter [Member]</t>
  </si>
  <si>
    <t>COMMITMENTS AND CONTINGENCIES 5 (Details) - Bendix Asbestos Loss Contingency Liability [Member] - claims</t>
  </si>
  <si>
    <t>12 Months Ended</t>
  </si>
  <si>
    <t>Loss Contingency Claims [Abstract]</t>
  </si>
  <si>
    <t>Claims Unresolved at the beginning of period</t>
  </si>
  <si>
    <t>Claims Filed during the period</t>
  </si>
  <si>
    <t>Claims Resolved during the period</t>
  </si>
  <si>
    <t>Claims Unresolved at the end of period</t>
  </si>
  <si>
    <t>Loss Contingency Claims Footnote [Abstract]</t>
  </si>
  <si>
    <t>Significantly Aged Claims</t>
  </si>
  <si>
    <t>Significantly Aged Claims Nonmalignant Percent</t>
  </si>
  <si>
    <t>82.00%</t>
  </si>
  <si>
    <t>92.00%</t>
  </si>
  <si>
    <t>Cancer Claims With No Determinable Value</t>
  </si>
  <si>
    <t>COMMITMENTS AND CONTINGENCIES 6 (Details) - Bendix Asbestos Loss Contingency Liability [Member] - claims</t>
  </si>
  <si>
    <t>Loss Contingency Disease Distribution Of Unresolved Claims [Line Items]</t>
  </si>
  <si>
    <t>Mesothelioma and Other Cancer Claims</t>
  </si>
  <si>
    <t>Nonmalignant Claims</t>
  </si>
  <si>
    <t>COMMITMENTS AND CONTINGENCIES 7 (Details) - Bendix Asbestos Loss Contingency Liability [Member]</t>
  </si>
  <si>
    <t>Dec. 31, 2014claims$ / claims</t>
  </si>
  <si>
    <t>Dec. 31, 2013claims$ / claims</t>
  </si>
  <si>
    <t>Dec. 31, 2012claims$ / claims</t>
  </si>
  <si>
    <t>Dec. 31, 2011$ / claims</t>
  </si>
  <si>
    <t>Dec. 31, 2010$ / claims</t>
  </si>
  <si>
    <t>Sep. 30, 2015claims</t>
  </si>
  <si>
    <t>Resolution Values Per Claim [Line Items]</t>
  </si>
  <si>
    <t>Malignant claims</t>
  </si>
  <si>
    <t>Nonmalignant claims</t>
  </si>
  <si>
    <t>Total Claims | claims</t>
  </si>
  <si>
    <t>COMMITMENTS AND CONTINGENCIES 8 (Details) - United Auto Workers [Member] $ in Millions</t>
  </si>
  <si>
    <t>Pre-2003 Retirees [Member]</t>
  </si>
  <si>
    <t>Other Matters Paragraph Details [Line Items]</t>
  </si>
  <si>
    <t>Potential Opeb Increase Due To Adverse Ruling</t>
  </si>
  <si>
    <t>Post-2003 Retirees [Member]</t>
  </si>
  <si>
    <t>COMMITMENTS AND CONTINGENCIES 9 (Details)</t>
  </si>
  <si>
    <t>Joint Strike Fighter [Member]</t>
  </si>
  <si>
    <t>Other Matters Paragraph Details 2 [Line Items]</t>
  </si>
  <si>
    <t>Loss Contingency Request For Information</t>
  </si>
  <si>
    <t>—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8"/>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5" t="n" r="B6">
        <v>2015</v>
      </c>
    </row>
    <row spans="1:2" r="7">
      <c s="4" t="s" r="A7">
        <v>9</v>
      </c>
      <c s="6" t="s" r="B7">
        <v>10</v>
      </c>
    </row>
    <row spans="1:2" r="8">
      <c s="4" t="s" r="A8">
        <v>11</v>
      </c>
      <c s="4" t="s" r="B8">
        <v>12</v>
      </c>
    </row>
    <row spans="1:2" r="9">
      <c s="4" t="s" r="A9">
        <v>13</v>
      </c>
      <c s="4" t="s" r="B9">
        <v>14</v>
      </c>
    </row>
    <row spans="1:2" r="10">
      <c s="4" t="s" r="A10">
        <v>15</v>
      </c>
      <c s="5" t="n" r="B10">
        <v>773840</v>
      </c>
    </row>
    <row spans="1:2" r="11">
      <c s="4" t="s" r="A11">
        <v>16</v>
      </c>
      <c s="4" t="s" r="B11">
        <v>17</v>
      </c>
    </row>
    <row spans="1:2" r="12">
      <c s="4" t="s" r="A12">
        <v>18</v>
      </c>
      <c s="4" t="s" r="B12">
        <v>19</v>
      </c>
    </row>
    <row spans="1:2" r="13">
      <c s="4" t="s" r="A13">
        <v>20</v>
      </c>
      <c s="4" t="s" r="B13">
        <v>21</v>
      </c>
    </row>
    <row spans="1:2" r="14">
      <c s="4" t="s" r="A14">
        <v>22</v>
      </c>
      <c s="4" t="s" r="B14">
        <v>23</v>
      </c>
    </row>
    <row spans="1:2" r="15">
      <c s="4" t="s" r="A15">
        <v>24</v>
      </c>
      <c s="4" t="s" r="B15">
        <v>17</v>
      </c>
    </row>
    <row spans="1:2" r="16">
      <c s="4" t="s" r="A16">
        <v>25</v>
      </c>
      <c s="5" t="n" r="B16">
        <v>770691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2</v>
      </c>
      <c s="2" t="s" r="B1">
        <v>1</v>
      </c>
    </row>
    <row spans="1:2" r="2">
      <c s="2" t="s" r="B2">
        <v>28</v>
      </c>
    </row>
    <row spans="1:2" r="3">
      <c s="3" t="s" r="A3">
        <v>163</v>
      </c>
    </row>
    <row spans="1:2" r="4">
      <c s="4" t="s" r="A4">
        <v>164</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6</v>
      </c>
      <c s="2" t="s" r="B1">
        <v>1</v>
      </c>
    </row>
    <row spans="1:2" r="2">
      <c s="2" t="s" r="B2">
        <v>28</v>
      </c>
    </row>
    <row spans="1:2" r="3">
      <c s="3" t="s" r="A3">
        <v>167</v>
      </c>
    </row>
    <row spans="1:2" r="4">
      <c s="4" t="s" r="A4">
        <v>168</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0</v>
      </c>
      <c s="2" t="s" r="B1">
        <v>1</v>
      </c>
    </row>
    <row spans="1:2" r="2">
      <c s="2" t="s" r="B2">
        <v>28</v>
      </c>
    </row>
    <row spans="1:2" r="3">
      <c s="3" t="s" r="A3">
        <v>171</v>
      </c>
    </row>
    <row spans="1:2" r="4">
      <c s="4" t="s" r="A4">
        <v>75</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3</v>
      </c>
      <c s="2" t="s" r="B1">
        <v>1</v>
      </c>
    </row>
    <row spans="1:2" r="2">
      <c s="2" t="s" r="B2">
        <v>28</v>
      </c>
    </row>
    <row spans="1:2" r="3">
      <c s="3" t="s" r="A3">
        <v>174</v>
      </c>
    </row>
    <row spans="1:2" r="4">
      <c s="4" t="s" r="A4">
        <v>175</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7</v>
      </c>
      <c s="2" t="s" r="B1">
        <v>1</v>
      </c>
    </row>
    <row spans="1:2" r="2">
      <c s="2" t="s" r="B2">
        <v>28</v>
      </c>
    </row>
    <row spans="1:2" r="3">
      <c s="3" t="s" r="A3">
        <v>178</v>
      </c>
    </row>
    <row spans="1:2" r="4">
      <c s="4" t="s" r="A4">
        <v>179</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1</v>
      </c>
      <c s="2" t="s" r="B1">
        <v>1</v>
      </c>
    </row>
    <row spans="1:2" r="2">
      <c s="2" t="s" r="B2">
        <v>28</v>
      </c>
    </row>
    <row spans="1:2" r="3">
      <c s="3" t="s" r="A3">
        <v>182</v>
      </c>
    </row>
    <row spans="1:2" r="4">
      <c s="4" t="s" r="A4">
        <v>183</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8</v>
      </c>
    </row>
    <row spans="1:2" r="3">
      <c s="3" t="s" r="A3">
        <v>186</v>
      </c>
    </row>
    <row spans="1:2" r="4">
      <c s="4" t="s" r="A4">
        <v>187</v>
      </c>
      <c s="4" t="s"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9</v>
      </c>
      <c s="2" t="s" r="B1">
        <v>1</v>
      </c>
    </row>
    <row spans="1:2" r="2">
      <c s="2" t="s" r="B2">
        <v>28</v>
      </c>
    </row>
    <row spans="1:2" r="3">
      <c s="3" t="s" r="A3">
        <v>190</v>
      </c>
    </row>
    <row spans="1:2" r="4">
      <c s="4" t="s" r="A4">
        <v>191</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3</v>
      </c>
      <c s="2" t="s" r="B1">
        <v>1</v>
      </c>
    </row>
    <row spans="1:2" r="2">
      <c s="2" t="s" r="B2">
        <v>28</v>
      </c>
    </row>
    <row spans="1:2" r="3">
      <c s="3" t="s" r="A3">
        <v>194</v>
      </c>
    </row>
    <row spans="1:2" r="4">
      <c s="4" t="s" r="A4">
        <v>195</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8</v>
      </c>
    </row>
    <row spans="1:2" r="3">
      <c s="3" t="s" r="A3">
        <v>159</v>
      </c>
    </row>
    <row spans="1:2" r="4">
      <c s="4" t="s" r="A4">
        <v>198</v>
      </c>
      <c s="4" t="s" r="B4">
        <v>199</v>
      </c>
    </row>
    <row spans="1:2" r="5">
      <c s="4" t="s" r="A5">
        <v>200</v>
      </c>
      <c s="4" t="s" r="B5">
        <v>201</v>
      </c>
    </row>
    <row spans="1:2" r="6">
      <c s="4" t="s" r="A6">
        <v>202</v>
      </c>
      <c s="4" t="s" r="B6">
        <v>203</v>
      </c>
    </row>
    <row spans="1:2" r="7">
      <c s="4" t="s" r="A7">
        <v>204</v>
      </c>
      <c s="4" t="s" r="B7">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26</v>
      </c>
      <c s="2" t="s" r="B1">
        <v>27</v>
      </c>
      <c s="2" t="s" r="D1">
        <v>1</v>
      </c>
    </row>
    <row spans="1:5" r="2">
      <c s="2" t="s" r="B2">
        <v>28</v>
      </c>
      <c s="2" t="s" r="C2">
        <v>29</v>
      </c>
      <c s="2" t="s" r="D2">
        <v>28</v>
      </c>
      <c s="2" t="s" r="E2">
        <v>29</v>
      </c>
    </row>
    <row spans="1:5" r="3">
      <c s="3" t="s" r="A3">
        <v>30</v>
      </c>
    </row>
    <row spans="1:5" r="4">
      <c s="4" t="s" r="A4">
        <v>31</v>
      </c>
      <c s="7" t="n" r="B4">
        <v>7573</v>
      </c>
      <c s="7" t="n" r="C4">
        <v>8090</v>
      </c>
      <c s="7" t="n" r="D4">
        <v>22735</v>
      </c>
      <c s="7" t="n" r="E4">
        <v>24213</v>
      </c>
    </row>
    <row spans="1:5" r="5">
      <c s="4" t="s" r="A5">
        <v>32</v>
      </c>
      <c s="5" t="n" r="B5">
        <v>2038</v>
      </c>
      <c s="5" t="n" r="C5">
        <v>2018</v>
      </c>
      <c s="5" t="n" r="D5">
        <v>5864</v>
      </c>
      <c s="5" t="n" r="E5">
        <v>5827</v>
      </c>
    </row>
    <row spans="1:5" r="6">
      <c s="4" t="s" r="A6">
        <v>33</v>
      </c>
      <c s="5" t="n" r="B6">
        <v>9611</v>
      </c>
      <c s="5" t="n" r="C6">
        <v>10108</v>
      </c>
      <c s="5" t="n" r="D6">
        <v>28599</v>
      </c>
      <c s="5" t="n" r="E6">
        <v>30040</v>
      </c>
    </row>
    <row spans="1:5" r="7">
      <c s="3" t="s" r="A7">
        <v>34</v>
      </c>
    </row>
    <row spans="1:5" r="8">
      <c s="4" t="s" r="A8">
        <v>35</v>
      </c>
      <c s="5" t="n" r="B8">
        <v>5372</v>
      </c>
      <c s="5" t="n" r="C8">
        <v>5860</v>
      </c>
      <c s="5" t="n" r="D8">
        <v>16126</v>
      </c>
      <c s="5" t="n" r="E8">
        <v>17686</v>
      </c>
    </row>
    <row spans="1:5" r="9">
      <c s="4" t="s" r="A9">
        <v>36</v>
      </c>
      <c s="5" t="n" r="B9">
        <v>1282</v>
      </c>
      <c s="5" t="n" r="C9">
        <v>1268</v>
      </c>
      <c s="5" t="n" r="D9">
        <v>3704</v>
      </c>
      <c s="5" t="n" r="E9">
        <v>3705</v>
      </c>
    </row>
    <row spans="1:5" r="10">
      <c s="4" t="s" r="A10">
        <v>37</v>
      </c>
      <c s="5" t="n" r="B10">
        <v>6654</v>
      </c>
      <c s="5" t="n" r="C10">
        <v>7128</v>
      </c>
      <c s="5" t="n" r="D10">
        <v>19830</v>
      </c>
      <c s="5" t="n" r="E10">
        <v>21391</v>
      </c>
    </row>
    <row spans="1:5" r="11">
      <c s="4" t="s" r="A11">
        <v>38</v>
      </c>
      <c s="5" t="n" r="B11">
        <v>1202</v>
      </c>
      <c s="5" t="n" r="C11">
        <v>1344</v>
      </c>
      <c s="5" t="n" r="D11">
        <v>3674</v>
      </c>
      <c s="5" t="n" r="E11">
        <v>4058</v>
      </c>
    </row>
    <row spans="1:5" r="12">
      <c s="4" t="s" r="A12">
        <v>39</v>
      </c>
      <c s="5" t="n" r="B12">
        <v>-24</v>
      </c>
      <c s="5" t="n" r="C12">
        <v>-21</v>
      </c>
      <c s="5" t="n" r="D12">
        <v>-64</v>
      </c>
      <c s="5" t="n" r="E12">
        <v>-159</v>
      </c>
    </row>
    <row spans="1:5" r="13">
      <c s="4" t="s" r="A13">
        <v>40</v>
      </c>
      <c s="5" t="n" r="B13">
        <v>72</v>
      </c>
      <c s="5" t="n" r="C13">
        <v>77</v>
      </c>
      <c s="5" t="n" r="D13">
        <v>226</v>
      </c>
      <c s="5" t="n" r="E13">
        <v>236</v>
      </c>
    </row>
    <row spans="1:5" r="14">
      <c s="4" t="s" r="A14">
        <v>41</v>
      </c>
      <c s="5" t="n" r="B14">
        <v>7904</v>
      </c>
      <c s="5" t="n" r="C14">
        <v>8528</v>
      </c>
      <c s="5" t="n" r="D14">
        <v>23666</v>
      </c>
      <c s="5" t="n" r="E14">
        <v>25526</v>
      </c>
    </row>
    <row spans="1:5" r="15">
      <c s="4" t="s" r="A15">
        <v>42</v>
      </c>
      <c s="5" t="n" r="B15">
        <v>1707</v>
      </c>
      <c s="5" t="n" r="C15">
        <v>1580</v>
      </c>
      <c s="5" t="n" r="D15">
        <v>4933</v>
      </c>
      <c s="5" t="n" r="E15">
        <v>4514</v>
      </c>
    </row>
    <row spans="1:5" r="16">
      <c s="4" t="s" r="A16">
        <v>43</v>
      </c>
      <c s="5" t="n" r="B16">
        <v>431</v>
      </c>
      <c s="5" t="n" r="C16">
        <v>388</v>
      </c>
      <c s="5" t="n" r="D16">
        <v>1289</v>
      </c>
      <c s="5" t="n" r="E16">
        <v>1160</v>
      </c>
    </row>
    <row spans="1:5" r="17">
      <c s="4" t="s" r="A17">
        <v>44</v>
      </c>
      <c s="5" t="n" r="B17">
        <v>1276</v>
      </c>
      <c s="5" t="n" r="C17">
        <v>1192</v>
      </c>
      <c s="5" t="n" r="D17">
        <v>3644</v>
      </c>
      <c s="5" t="n" r="E17">
        <v>3354</v>
      </c>
    </row>
    <row spans="1:5" r="18">
      <c s="4" t="s" r="A18">
        <v>45</v>
      </c>
      <c s="5" t="n" r="B18">
        <v>12</v>
      </c>
      <c s="5" t="n" r="C18">
        <v>25</v>
      </c>
      <c s="5" t="n" r="D18">
        <v>70</v>
      </c>
      <c s="5" t="n" r="E18">
        <v>71</v>
      </c>
    </row>
    <row spans="1:5" r="19">
      <c s="4" t="s" r="A19">
        <v>46</v>
      </c>
      <c s="7" t="n" r="B19">
        <v>1264</v>
      </c>
      <c s="7" t="n" r="C19">
        <v>1167</v>
      </c>
      <c s="7" t="n" r="D19">
        <v>3574</v>
      </c>
      <c s="7" t="n" r="E19">
        <v>3283</v>
      </c>
    </row>
    <row spans="1:5" r="20">
      <c s="4" t="s" r="A20">
        <v>47</v>
      </c>
      <c s="8" t="n" r="B20">
        <v>1.62</v>
      </c>
      <c s="8" t="n" r="C20">
        <v>1.49</v>
      </c>
      <c s="8" t="n" r="D20">
        <v>4.57</v>
      </c>
      <c s="8" t="n" r="E20">
        <v>4.18</v>
      </c>
    </row>
    <row spans="1:5" r="21">
      <c s="4" t="s" r="A21">
        <v>48</v>
      </c>
      <c s="9" t="n" r="B21">
        <v>1.6</v>
      </c>
      <c s="10" t="n" r="C21">
        <v>1.47</v>
      </c>
      <c s="10" t="n" r="D21">
        <v>4.51</v>
      </c>
      <c s="10" t="n" r="E21">
        <v>4.13</v>
      </c>
    </row>
    <row spans="1:5" r="22">
      <c s="4" t="s" r="A22">
        <v>49</v>
      </c>
      <c s="11" t="n" r="B22">
        <v>0.5175</v>
      </c>
      <c s="8" t="n" r="C22">
        <v>0.45</v>
      </c>
      <c s="11" t="n" r="D22">
        <v>1.5525</v>
      </c>
      <c s="8" t="n" r="E22">
        <v>1.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06</v>
      </c>
      <c s="2" t="s" r="B1">
        <v>1</v>
      </c>
    </row>
    <row spans="1:2" r="2">
      <c s="2" t="s" r="B2">
        <v>28</v>
      </c>
    </row>
    <row spans="1:2" r="3">
      <c s="3" t="s" r="A3">
        <v>207</v>
      </c>
    </row>
    <row spans="1:2" r="4">
      <c s="4" t="s" r="A4">
        <v>208</v>
      </c>
      <c s="4" t="s" r="B4">
        <v>209</v>
      </c>
    </row>
    <row spans="1:2" r="5">
      <c s="4" t="s" r="A5">
        <v>210</v>
      </c>
      <c s="4" t="s" r="B5">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2</v>
      </c>
      <c s="2" t="s" r="B1">
        <v>1</v>
      </c>
    </row>
    <row spans="1:2" r="2">
      <c s="2" t="s" r="B2">
        <v>28</v>
      </c>
    </row>
    <row spans="1:2" r="3">
      <c s="3" t="s" r="A3">
        <v>167</v>
      </c>
    </row>
    <row spans="1:2" r="4">
      <c s="4" t="s" r="A4">
        <v>213</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5</v>
      </c>
      <c s="2" t="s" r="B1">
        <v>1</v>
      </c>
    </row>
    <row spans="1:2" r="2">
      <c s="2" t="s" r="B2">
        <v>28</v>
      </c>
    </row>
    <row spans="1:2" r="3">
      <c s="3" t="s" r="A3">
        <v>171</v>
      </c>
    </row>
    <row spans="1:2" r="4">
      <c s="4" t="s" r="A4">
        <v>75</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7</v>
      </c>
      <c s="2" t="s" r="B1">
        <v>1</v>
      </c>
    </row>
    <row spans="1:2" r="2">
      <c s="2" t="s" r="B2">
        <v>28</v>
      </c>
    </row>
    <row spans="1:2" r="3">
      <c s="3" t="s" r="A3">
        <v>174</v>
      </c>
    </row>
    <row spans="1:2" r="4">
      <c s="4" t="s" r="A4">
        <v>218</v>
      </c>
      <c s="4" t="s"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8</v>
      </c>
    </row>
    <row spans="1:2" r="3">
      <c s="3" t="s" r="A3">
        <v>178</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25</v>
      </c>
      <c s="2" t="s" r="B1">
        <v>1</v>
      </c>
    </row>
    <row spans="1:2" r="2">
      <c s="2" t="s" r="B2">
        <v>28</v>
      </c>
    </row>
    <row spans="1:2" r="3">
      <c s="3" t="s" r="A3">
        <v>226</v>
      </c>
    </row>
    <row spans="1:2" r="4">
      <c s="4" t="s" r="A4">
        <v>227</v>
      </c>
      <c s="4"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9</v>
      </c>
      <c s="2" t="s" r="B1">
        <v>1</v>
      </c>
    </row>
    <row spans="1:2" r="2">
      <c s="2" t="s" r="B2">
        <v>28</v>
      </c>
    </row>
    <row spans="1:2" r="3">
      <c s="3" t="s" r="A3">
        <v>186</v>
      </c>
    </row>
    <row spans="1:2" r="4">
      <c s="4" t="s" r="A4">
        <v>187</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1</v>
      </c>
      <c s="2" t="s" r="B1">
        <v>1</v>
      </c>
    </row>
    <row spans="1:2" r="2">
      <c s="2" t="s" r="B2">
        <v>28</v>
      </c>
    </row>
    <row spans="1:2" r="3">
      <c s="3" t="s" r="A3">
        <v>232</v>
      </c>
    </row>
    <row spans="1:2" r="4">
      <c s="4" t="s" r="A4">
        <v>233</v>
      </c>
      <c s="4" t="s"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8</v>
      </c>
    </row>
    <row spans="1:2" r="3">
      <c s="3" t="s" r="A3">
        <v>194</v>
      </c>
    </row>
    <row spans="1:2" r="4">
      <c s="4" t="s" r="A4">
        <v>236</v>
      </c>
      <c s="4" t="s" r="B4">
        <v>237</v>
      </c>
    </row>
    <row spans="1:2" r="5">
      <c s="4" t="s" r="A5">
        <v>238</v>
      </c>
      <c s="4" t="s" r="B5">
        <v>239</v>
      </c>
    </row>
    <row spans="1:2" r="6">
      <c s="4" t="s" r="A6">
        <v>240</v>
      </c>
      <c s="4" t="s" r="B6">
        <v>241</v>
      </c>
    </row>
    <row spans="1:2" r="7">
      <c s="4" t="s" r="A7">
        <v>242</v>
      </c>
      <c s="4" t="s" r="B7">
        <v>243</v>
      </c>
    </row>
    <row spans="1:2" r="8">
      <c s="4" t="s" r="A8">
        <v>244</v>
      </c>
      <c s="4" t="s" r="B8">
        <v>245</v>
      </c>
    </row>
    <row spans="1:2" r="9">
      <c s="4" t="s" r="A9">
        <v>246</v>
      </c>
      <c s="4" t="s" r="B9">
        <v>247</v>
      </c>
    </row>
    <row spans="1:2" r="10">
      <c s="4" t="s" r="A10">
        <v>248</v>
      </c>
      <c s="4" t="s" r="B10">
        <v>249</v>
      </c>
    </row>
    <row spans="1:2" r="11">
      <c s="4" t="s" r="A11">
        <v>250</v>
      </c>
      <c s="4" t="s" r="B11">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s="1" t="s" r="A1">
        <v>252</v>
      </c>
      <c s="2" t="s" r="B1">
        <v>27</v>
      </c>
      <c s="2" t="s" r="C1">
        <v>1</v>
      </c>
    </row>
    <row spans="1:3" r="2">
      <c s="2" t="s" r="B2">
        <v>253</v>
      </c>
      <c s="2" t="s" r="C2">
        <v>28</v>
      </c>
    </row>
    <row spans="1:3" r="3">
      <c s="3" t="s" r="A3">
        <v>254</v>
      </c>
    </row>
    <row spans="1:3" r="4">
      <c s="4" t="s" r="A4">
        <v>255</v>
      </c>
      <c s="4" t="s" r="C4">
        <v>256</v>
      </c>
    </row>
    <row spans="1:3" r="5">
      <c s="4" t="s" r="A5">
        <v>257</v>
      </c>
      <c s="4" t="s" r="C5">
        <v>258</v>
      </c>
    </row>
    <row spans="1:3" r="6">
      <c s="4" t="s" r="A6">
        <v>259</v>
      </c>
      <c s="4" t="s" r="C6">
        <v>260</v>
      </c>
    </row>
    <row spans="1:3" r="7">
      <c s="4" t="s" r="A7">
        <v>261</v>
      </c>
      <c s="12" t="n" r="C7">
        <v>1.7</v>
      </c>
    </row>
    <row spans="1:3" r="8">
      <c s="4" t="s" r="A8">
        <v>262</v>
      </c>
    </row>
    <row spans="1:3" r="9">
      <c s="3" t="s" r="A9">
        <v>254</v>
      </c>
    </row>
    <row spans="1:3" r="10">
      <c s="4" t="s" r="A10">
        <v>263</v>
      </c>
      <c s="4" t="s" r="B10">
        <v>264</v>
      </c>
    </row>
    <row spans="1:3" r="11">
      <c s="4" t="s" r="A11">
        <v>265</v>
      </c>
      <c s="12" t="n" r="B11">
        <v>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s="1" t="s" r="A1">
        <v>50</v>
      </c>
      <c s="2" t="s" r="B1">
        <v>27</v>
      </c>
      <c s="2" t="s" r="D1">
        <v>1</v>
      </c>
    </row>
    <row spans="1:5" r="2">
      <c s="2" t="s" r="B2">
        <v>28</v>
      </c>
      <c s="2" t="s" r="C2">
        <v>29</v>
      </c>
      <c s="2" t="s" r="D2">
        <v>28</v>
      </c>
      <c s="2" t="s" r="E2">
        <v>29</v>
      </c>
    </row>
    <row spans="1:5" r="3">
      <c s="3" t="s" r="A3">
        <v>51</v>
      </c>
    </row>
    <row spans="1:5" r="4">
      <c s="4" t="s" r="A4">
        <v>44</v>
      </c>
      <c s="7" t="n" r="B4">
        <v>1276000000</v>
      </c>
      <c s="7" t="n" r="C4">
        <v>1192000000</v>
      </c>
      <c s="7" t="n" r="D4">
        <v>3644000000</v>
      </c>
      <c s="7" t="n" r="E4">
        <v>3354000000</v>
      </c>
    </row>
    <row spans="1:5" r="5">
      <c s="3" t="s" r="A5">
        <v>52</v>
      </c>
    </row>
    <row spans="1:5" r="6">
      <c s="4" t="s" r="A6">
        <v>53</v>
      </c>
      <c s="5" t="n" r="B6">
        <v>-383000000</v>
      </c>
      <c s="5" t="n" r="C6">
        <v>-545000000</v>
      </c>
      <c s="5" t="n" r="D6">
        <v>-893000000</v>
      </c>
      <c s="5" t="n" r="E6">
        <v>-484000000</v>
      </c>
    </row>
    <row spans="1:5" r="7">
      <c s="4" t="s" r="A7">
        <v>54</v>
      </c>
      <c s="5" t="n" r="B7">
        <v>0</v>
      </c>
      <c s="5" t="n" r="C7">
        <v>0</v>
      </c>
      <c s="5" t="n" r="D7">
        <v>-17000000</v>
      </c>
      <c s="5" t="n" r="E7">
        <v>0</v>
      </c>
    </row>
    <row spans="1:5" r="8">
      <c s="4" t="s" r="A8">
        <v>55</v>
      </c>
      <c s="5" t="n" r="B8">
        <v>5000000</v>
      </c>
      <c s="5" t="n" r="C8">
        <v>4000000</v>
      </c>
      <c s="5" t="n" r="D8">
        <v>15000000</v>
      </c>
      <c s="5" t="n" r="E8">
        <v>12000000</v>
      </c>
    </row>
    <row spans="1:5" r="9">
      <c s="4" t="s" r="A9">
        <v>56</v>
      </c>
      <c s="5" t="n" r="B9">
        <v>-1000000</v>
      </c>
      <c s="5" t="n" r="C9">
        <v>0</v>
      </c>
      <c s="5" t="n" r="D9">
        <v>-4000000</v>
      </c>
      <c s="5" t="n" r="E9">
        <v>0</v>
      </c>
    </row>
    <row spans="1:5" r="10">
      <c s="4" t="s" r="A10">
        <v>57</v>
      </c>
      <c s="5" t="n" r="B10">
        <v>0</v>
      </c>
      <c s="5" t="n" r="C10">
        <v>0</v>
      </c>
      <c s="5" t="n" r="D10">
        <v>0</v>
      </c>
      <c s="5" t="n" r="E10">
        <v>1000000</v>
      </c>
    </row>
    <row spans="1:5" r="11">
      <c s="4" t="s" r="A11">
        <v>58</v>
      </c>
      <c s="5" t="n" r="B11">
        <v>2000000</v>
      </c>
      <c s="5" t="n" r="C11">
        <v>0</v>
      </c>
      <c s="5" t="n" r="D11">
        <v>2000000</v>
      </c>
      <c s="5" t="n" r="E11">
        <v>0</v>
      </c>
    </row>
    <row spans="1:5" r="12">
      <c s="4" t="s" r="A12">
        <v>59</v>
      </c>
      <c s="5" t="n" r="B12">
        <v>6000000</v>
      </c>
      <c s="5" t="n" r="C12">
        <v>4000000</v>
      </c>
      <c s="5" t="n" r="D12">
        <v>-4000000</v>
      </c>
      <c s="5" t="n" r="E12">
        <v>13000000</v>
      </c>
    </row>
    <row spans="1:5" r="13">
      <c s="4" t="s" r="A13">
        <v>60</v>
      </c>
      <c s="5" t="n" r="B13">
        <v>0</v>
      </c>
      <c s="5" t="n" r="C13">
        <v>-6000000</v>
      </c>
      <c s="5" t="n" r="D13">
        <v>0</v>
      </c>
      <c s="5" t="n" r="E13">
        <v>-8000000</v>
      </c>
    </row>
    <row spans="1:5" r="14">
      <c s="4" t="s" r="A14">
        <v>61</v>
      </c>
      <c s="5" t="n" r="B14">
        <v>0</v>
      </c>
      <c s="5" t="n" r="C14">
        <v>0</v>
      </c>
      <c s="5" t="n" r="D14">
        <v>0</v>
      </c>
      <c s="5" t="n" r="E14">
        <v>71000000</v>
      </c>
    </row>
    <row spans="1:5" r="15">
      <c s="4" t="s" r="A15">
        <v>62</v>
      </c>
      <c s="5" t="n" r="B15">
        <v>0</v>
      </c>
      <c s="5" t="n" r="C15">
        <v>-6000000</v>
      </c>
      <c s="5" t="n" r="D15">
        <v>0</v>
      </c>
      <c s="5" t="n" r="E15">
        <v>-79000000</v>
      </c>
    </row>
    <row spans="1:5" r="16">
      <c s="4" t="s" r="A16">
        <v>63</v>
      </c>
      <c s="5" t="n" r="B16">
        <v>-8000000</v>
      </c>
      <c s="5" t="n" r="C16">
        <v>-3000000</v>
      </c>
      <c s="5" t="n" r="D16">
        <v>60000000</v>
      </c>
      <c s="5" t="n" r="E16">
        <v>18000000</v>
      </c>
    </row>
    <row spans="1:5" r="17">
      <c s="4" t="s" r="A17">
        <v>64</v>
      </c>
      <c s="5" t="n" r="B17">
        <v>19000000</v>
      </c>
      <c s="5" t="n" r="C17">
        <v>6000000</v>
      </c>
      <c s="5" t="n" r="D17">
        <v>77000000</v>
      </c>
      <c s="5" t="n" r="E17">
        <v>5000000</v>
      </c>
    </row>
    <row spans="1:5" r="18">
      <c s="4" t="s" r="A18">
        <v>65</v>
      </c>
      <c s="5" t="n" r="B18">
        <v>-27000000</v>
      </c>
      <c s="5" t="n" r="C18">
        <v>-9000000</v>
      </c>
      <c s="5" t="n" r="D18">
        <v>-17000000</v>
      </c>
      <c s="5" t="n" r="E18">
        <v>13000000</v>
      </c>
    </row>
    <row spans="1:5" r="19">
      <c s="4" t="s" r="A19">
        <v>66</v>
      </c>
      <c s="5" t="n" r="B19">
        <v>-404000000</v>
      </c>
      <c s="5" t="n" r="C19">
        <v>-556000000</v>
      </c>
      <c s="5" t="n" r="D19">
        <v>-914000000</v>
      </c>
      <c s="5" t="n" r="E19">
        <v>-537000000</v>
      </c>
    </row>
    <row spans="1:5" r="20">
      <c s="4" t="s" r="A20">
        <v>67</v>
      </c>
      <c s="5" t="n" r="B20">
        <v>872000000</v>
      </c>
      <c s="5" t="n" r="C20">
        <v>636000000</v>
      </c>
      <c s="5" t="n" r="D20">
        <v>2730000000</v>
      </c>
      <c s="5" t="n" r="E20">
        <v>2817000000</v>
      </c>
    </row>
    <row spans="1:5" r="21">
      <c s="4" t="s" r="A21">
        <v>68</v>
      </c>
      <c s="5" t="n" r="B21">
        <v>8000000</v>
      </c>
      <c s="5" t="n" r="C21">
        <v>26000000</v>
      </c>
      <c s="5" t="n" r="D21">
        <v>66000000</v>
      </c>
      <c s="5" t="n" r="E21">
        <v>70000000</v>
      </c>
    </row>
    <row spans="1:5" r="22">
      <c s="4" t="s" r="A22">
        <v>69</v>
      </c>
      <c s="7" t="n" r="B22">
        <v>864000000</v>
      </c>
      <c s="7" t="n" r="C22">
        <v>610000000</v>
      </c>
      <c s="7" t="n" r="D22">
        <v>2664000000</v>
      </c>
      <c s="7" t="n" r="E22">
        <v>2747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266</v>
      </c>
      <c s="2" t="s" r="B1">
        <v>27</v>
      </c>
      <c s="2" t="s" r="D1">
        <v>1</v>
      </c>
    </row>
    <row spans="1:5" r="2">
      <c s="2" t="s" r="B2">
        <v>28</v>
      </c>
      <c s="2" t="s" r="C2">
        <v>29</v>
      </c>
      <c s="2" t="s" r="D2">
        <v>28</v>
      </c>
      <c s="2" t="s" r="E2">
        <v>29</v>
      </c>
    </row>
    <row spans="1:5" r="3">
      <c s="3" t="s" r="A3">
        <v>267</v>
      </c>
    </row>
    <row spans="1:5" r="4">
      <c s="4" t="s" r="A4">
        <v>268</v>
      </c>
      <c s="7" t="n" r="B4">
        <v>34000000</v>
      </c>
      <c s="7" t="n" r="C4">
        <v>21000000</v>
      </c>
      <c s="7" t="n" r="D4">
        <v>107000000</v>
      </c>
      <c s="7" t="n" r="E4">
        <v>117000000</v>
      </c>
    </row>
    <row spans="1:5" r="5">
      <c s="4" t="s" r="A5">
        <v>269</v>
      </c>
      <c s="5" t="n" r="B5">
        <v>50000000</v>
      </c>
      <c s="5" t="n" r="C5">
        <v>49000000</v>
      </c>
      <c s="5" t="n" r="D5">
        <v>142000000</v>
      </c>
      <c s="5" t="n" r="E5">
        <v>148000000</v>
      </c>
    </row>
    <row spans="1:5" r="6">
      <c s="4" t="s" r="A6">
        <v>270</v>
      </c>
      <c s="5" t="n" r="B6">
        <v>49000000</v>
      </c>
      <c s="5" t="n" r="C6">
        <v>52000000</v>
      </c>
      <c s="5" t="n" r="D6">
        <v>144000000</v>
      </c>
      <c s="5" t="n" r="E6">
        <v>186000000</v>
      </c>
    </row>
    <row spans="1:5" r="7">
      <c s="4" t="s" r="A7">
        <v>121</v>
      </c>
      <c s="5" t="n" r="B7">
        <v>0</v>
      </c>
      <c s="5" t="n" r="C7">
        <v>0</v>
      </c>
      <c s="5" t="n" r="D7">
        <v>0</v>
      </c>
      <c s="5" t="n" r="E7">
        <v>2000000</v>
      </c>
    </row>
    <row spans="1:5" r="8">
      <c s="4" t="s" r="A8">
        <v>271</v>
      </c>
      <c s="5" t="n" r="B8">
        <v>133000000</v>
      </c>
      <c s="5" t="n" r="C8">
        <v>122000000</v>
      </c>
      <c s="5" t="n" r="D8">
        <v>393000000</v>
      </c>
      <c s="5" t="n" r="E8">
        <v>453000000</v>
      </c>
    </row>
    <row spans="1:5" r="9">
      <c s="4" t="s" r="A9">
        <v>272</v>
      </c>
    </row>
    <row spans="1:5" r="10">
      <c s="3" t="s" r="A10">
        <v>267</v>
      </c>
    </row>
    <row spans="1:5" r="11">
      <c s="4" t="s" r="A11">
        <v>268</v>
      </c>
      <c s="5" t="n" r="B11">
        <v>63000000</v>
      </c>
      <c s="5" t="n" r="C11">
        <v>21000000</v>
      </c>
      <c s="5" t="n" r="D11">
        <v>138000000</v>
      </c>
      <c s="5" t="n" r="E11">
        <v>103000000</v>
      </c>
    </row>
    <row spans="1:5" r="12">
      <c s="4" t="s" r="A12">
        <v>273</v>
      </c>
    </row>
    <row spans="1:5" r="13">
      <c s="3" t="s" r="A13">
        <v>267</v>
      </c>
    </row>
    <row spans="1:5" r="14">
      <c s="4" t="s" r="A14">
        <v>268</v>
      </c>
      <c s="5" t="n" r="B14">
        <v>1000000</v>
      </c>
      <c s="5" t="n" r="C14">
        <v>1000000</v>
      </c>
      <c s="5" t="n" r="D14">
        <v>9000000</v>
      </c>
      <c s="5" t="n" r="E14">
        <v>12000000</v>
      </c>
    </row>
    <row spans="1:5" r="15">
      <c s="4" t="s" r="A15">
        <v>274</v>
      </c>
    </row>
    <row spans="1:5" r="16">
      <c s="3" t="s" r="A16">
        <v>267</v>
      </c>
    </row>
    <row spans="1:5" r="17">
      <c s="4" t="s" r="A17">
        <v>268</v>
      </c>
      <c s="5" t="n" r="B17">
        <v>1000000</v>
      </c>
      <c s="5" t="n" r="C17">
        <v>1000000</v>
      </c>
      <c s="5" t="n" r="D17">
        <v>3000000</v>
      </c>
      <c s="5" t="n" r="E17">
        <v>13000000</v>
      </c>
    </row>
    <row spans="1:5" r="18">
      <c s="4" t="s" r="A18">
        <v>275</v>
      </c>
    </row>
    <row spans="1:5" r="19">
      <c s="3" t="s" r="A19">
        <v>267</v>
      </c>
    </row>
    <row spans="1:5" r="20">
      <c s="4" t="s" r="A20">
        <v>268</v>
      </c>
      <c s="7" t="n" r="B20">
        <v>-31000000</v>
      </c>
      <c s="7" t="n" r="C20">
        <v>-2000000</v>
      </c>
      <c s="7" t="n" r="D20">
        <v>-43000000</v>
      </c>
      <c s="7" t="n" r="E20">
        <v>-1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6</v>
      </c>
      <c s="2" t="s" r="B1">
        <v>27</v>
      </c>
      <c s="2" t="s" r="D1">
        <v>1</v>
      </c>
    </row>
    <row spans="1:5" r="2">
      <c s="2" t="s" r="B2">
        <v>28</v>
      </c>
      <c s="2" t="s" r="C2">
        <v>29</v>
      </c>
      <c s="2" t="s" r="D2">
        <v>28</v>
      </c>
      <c s="2" t="s" r="E2">
        <v>29</v>
      </c>
    </row>
    <row spans="1:5" r="3">
      <c s="3" t="s" r="A3">
        <v>277</v>
      </c>
    </row>
    <row spans="1:5" r="4">
      <c s="4" t="s" r="A4">
        <v>278</v>
      </c>
      <c s="7" t="n" r="B4">
        <v>133</v>
      </c>
      <c s="7" t="n" r="C4">
        <v>122</v>
      </c>
      <c s="7" t="n" r="D4">
        <v>393</v>
      </c>
      <c s="7" t="n" r="E4">
        <v>453</v>
      </c>
    </row>
    <row spans="1:5" r="5">
      <c s="4" t="s" r="A5">
        <v>279</v>
      </c>
    </row>
    <row spans="1:5" r="6">
      <c s="3" t="s" r="A6">
        <v>277</v>
      </c>
    </row>
    <row spans="1:5" r="7">
      <c s="4" t="s" r="A7">
        <v>278</v>
      </c>
      <c s="5" t="n" r="B7">
        <v>129</v>
      </c>
      <c s="5" t="n" r="C7">
        <v>112</v>
      </c>
      <c s="5" t="n" r="D7">
        <v>363</v>
      </c>
      <c s="5" t="n" r="E7">
        <v>413</v>
      </c>
    </row>
    <row spans="1:5" r="8">
      <c s="4" t="s" r="A8">
        <v>280</v>
      </c>
    </row>
    <row spans="1:5" r="9">
      <c s="3" t="s" r="A9">
        <v>277</v>
      </c>
    </row>
    <row spans="1:5" r="10">
      <c s="4" t="s" r="A10">
        <v>278</v>
      </c>
      <c s="7" t="n" r="B10">
        <v>4</v>
      </c>
      <c s="7" t="n" r="C10">
        <v>10</v>
      </c>
      <c s="7" t="n" r="D10">
        <v>30</v>
      </c>
      <c s="7" t="n" r="E10">
        <v>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1</v>
      </c>
      <c s="2" t="s" r="B1">
        <v>27</v>
      </c>
      <c s="2" t="s" r="D1">
        <v>1</v>
      </c>
    </row>
    <row spans="1:5" r="2">
      <c s="2" t="s" r="B2">
        <v>28</v>
      </c>
      <c s="2" t="s" r="C2">
        <v>29</v>
      </c>
      <c s="2" t="s" r="D2">
        <v>28</v>
      </c>
      <c s="2" t="s" r="E2">
        <v>29</v>
      </c>
    </row>
    <row spans="1:5" r="3">
      <c s="3" t="s" r="A3">
        <v>282</v>
      </c>
    </row>
    <row spans="1:5" r="4">
      <c s="4" t="s" r="A4">
        <v>278</v>
      </c>
      <c s="7" t="n" r="B4">
        <v>133</v>
      </c>
      <c s="7" t="n" r="C4">
        <v>122</v>
      </c>
      <c s="7" t="n" r="D4">
        <v>393</v>
      </c>
      <c s="7" t="n" r="E4">
        <v>453</v>
      </c>
    </row>
    <row spans="1:5" r="5">
      <c s="4" t="s" r="A5">
        <v>283</v>
      </c>
    </row>
    <row spans="1:5" r="6">
      <c s="3" t="s" r="A6">
        <v>282</v>
      </c>
    </row>
    <row spans="1:5" r="7">
      <c s="4" t="s" r="A7">
        <v>278</v>
      </c>
      <c s="5" t="n" r="B7">
        <v>58</v>
      </c>
      <c s="5" t="n" r="C7">
        <v>54</v>
      </c>
      <c s="5" t="n" r="D7">
        <v>162</v>
      </c>
      <c s="5" t="n" r="E7">
        <v>188</v>
      </c>
    </row>
    <row spans="1:5" r="8">
      <c s="4" t="s" r="A8">
        <v>284</v>
      </c>
    </row>
    <row spans="1:5" r="9">
      <c s="3" t="s" r="A9">
        <v>282</v>
      </c>
    </row>
    <row spans="1:5" r="10">
      <c s="4" t="s" r="A10">
        <v>278</v>
      </c>
      <c s="5" t="n" r="B10">
        <v>38</v>
      </c>
      <c s="5" t="n" r="C10">
        <v>52</v>
      </c>
      <c s="5" t="n" r="D10">
        <v>134</v>
      </c>
      <c s="5" t="n" r="E10">
        <v>178</v>
      </c>
    </row>
    <row spans="1:5" r="11">
      <c s="4" t="s" r="A11">
        <v>285</v>
      </c>
    </row>
    <row spans="1:5" r="12">
      <c s="3" t="s" r="A12">
        <v>282</v>
      </c>
    </row>
    <row spans="1:5" r="13">
      <c s="4" t="s" r="A13">
        <v>278</v>
      </c>
      <c s="5" t="n" r="B13">
        <v>28</v>
      </c>
      <c s="5" t="n" r="C13">
        <v>14</v>
      </c>
      <c s="5" t="n" r="D13">
        <v>67</v>
      </c>
      <c s="5" t="n" r="E13">
        <v>65</v>
      </c>
    </row>
    <row spans="1:5" r="14">
      <c s="4" t="s" r="A14">
        <v>286</v>
      </c>
    </row>
    <row spans="1:5" r="15">
      <c s="3" t="s" r="A15">
        <v>282</v>
      </c>
    </row>
    <row spans="1:5" r="16">
      <c s="4" t="s" r="A16">
        <v>278</v>
      </c>
      <c s="7" t="n" r="B16">
        <v>9</v>
      </c>
      <c s="7" t="n" r="C16">
        <v>2</v>
      </c>
      <c s="7" t="n" r="D16">
        <v>30</v>
      </c>
      <c s="7" t="n" r="E16">
        <v>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30"/>
    <col customWidth="1" max="3" min="3" width="30"/>
    <col customWidth="1" max="4" min="4" width="30"/>
    <col customWidth="1" max="5" min="5" width="30"/>
  </cols>
  <sheetData>
    <row spans="1:5" r="1">
      <c s="1" t="s" r="A1">
        <v>287</v>
      </c>
      <c s="2" t="s" r="B1">
        <v>27</v>
      </c>
      <c s="2" t="s" r="D1">
        <v>1</v>
      </c>
    </row>
    <row spans="1:5" r="2">
      <c s="2" t="s" r="B2">
        <v>288</v>
      </c>
      <c s="2" t="s" r="C2">
        <v>289</v>
      </c>
      <c s="2" t="s" r="D2">
        <v>288</v>
      </c>
      <c s="2" t="s" r="E2">
        <v>289</v>
      </c>
    </row>
    <row spans="1:5" r="3">
      <c s="3" t="s" r="A3">
        <v>290</v>
      </c>
    </row>
    <row spans="1:5" r="4">
      <c s="4" t="s" r="A4">
        <v>291</v>
      </c>
      <c s="7" t="n" r="B4">
        <v>34</v>
      </c>
      <c s="7" t="n" r="C4">
        <v>21</v>
      </c>
      <c s="7" t="n" r="D4">
        <v>107</v>
      </c>
      <c s="7" t="n" r="E4">
        <v>117</v>
      </c>
    </row>
    <row spans="1:5" r="5">
      <c s="3" t="s" r="A5">
        <v>292</v>
      </c>
    </row>
    <row spans="1:5" r="6">
      <c s="4" t="s" r="A6">
        <v>293</v>
      </c>
      <c s="7" t="n" r="B6">
        <v>65</v>
      </c>
      <c s="7" t="n" r="C6">
        <v>23</v>
      </c>
      <c s="7" t="n" r="D6">
        <v>150</v>
      </c>
      <c s="7" t="n" r="E6">
        <v>128</v>
      </c>
    </row>
    <row spans="1:5" r="7">
      <c s="4" t="s" r="A7">
        <v>294</v>
      </c>
      <c s="5" t="n" r="B7">
        <v>902</v>
      </c>
      <c s="5" t="n" r="C7">
        <v>336</v>
      </c>
      <c s="5" t="n" r="D7">
        <v>4882</v>
      </c>
      <c s="5" t="n" r="E7">
        <v>2069</v>
      </c>
    </row>
    <row spans="1:5" r="8">
      <c s="4" t="s" r="A8">
        <v>272</v>
      </c>
    </row>
    <row spans="1:5" r="9">
      <c s="3" t="s" r="A9">
        <v>290</v>
      </c>
    </row>
    <row spans="1:5" r="10">
      <c s="4" t="s" r="A10">
        <v>291</v>
      </c>
      <c s="7" t="n" r="B10">
        <v>63</v>
      </c>
      <c s="7" t="n" r="C10">
        <v>21</v>
      </c>
      <c s="7" t="n" r="D10">
        <v>138</v>
      </c>
      <c s="7" t="n" r="E10">
        <v>103</v>
      </c>
    </row>
    <row spans="1:5" r="11">
      <c s="4" t="s" r="A11">
        <v>273</v>
      </c>
    </row>
    <row spans="1:5" r="12">
      <c s="3" t="s" r="A12">
        <v>290</v>
      </c>
    </row>
    <row spans="1:5" r="13">
      <c s="4" t="s" r="A13">
        <v>291</v>
      </c>
      <c s="5" t="n" r="B13">
        <v>1</v>
      </c>
      <c s="5" t="n" r="C13">
        <v>1</v>
      </c>
      <c s="5" t="n" r="D13">
        <v>9</v>
      </c>
      <c s="5" t="n" r="E13">
        <v>12</v>
      </c>
    </row>
    <row spans="1:5" r="14">
      <c s="4" t="s" r="A14">
        <v>274</v>
      </c>
    </row>
    <row spans="1:5" r="15">
      <c s="3" t="s" r="A15">
        <v>290</v>
      </c>
    </row>
    <row spans="1:5" r="16">
      <c s="4" t="s" r="A16">
        <v>291</v>
      </c>
      <c s="5" t="n" r="B16">
        <v>1</v>
      </c>
      <c s="5" t="n" r="C16">
        <v>1</v>
      </c>
      <c s="5" t="n" r="D16">
        <v>3</v>
      </c>
      <c s="5" t="n" r="E16">
        <v>13</v>
      </c>
    </row>
    <row spans="1:5" r="17">
      <c s="4" t="s" r="A17">
        <v>275</v>
      </c>
    </row>
    <row spans="1:5" r="18">
      <c s="3" t="s" r="A18">
        <v>290</v>
      </c>
    </row>
    <row spans="1:5" r="19">
      <c s="4" t="s" r="A19">
        <v>291</v>
      </c>
      <c s="7" t="n" r="B19">
        <v>-31</v>
      </c>
      <c s="7" t="n" r="C19">
        <v>-2</v>
      </c>
      <c s="7" t="n" r="D19">
        <v>-43</v>
      </c>
      <c s="7" t="n" r="E19">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0"/>
    <col customWidth="1" max="2" min="2" width="21"/>
  </cols>
  <sheetData>
    <row spans="1:2" r="1">
      <c s="1" t="s" r="A1">
        <v>295</v>
      </c>
      <c s="2" t="s" r="B1">
        <v>1</v>
      </c>
    </row>
    <row spans="1:2" r="2">
      <c s="2" t="s" r="B2">
        <v>296</v>
      </c>
    </row>
    <row spans="1:2" r="3">
      <c s="3" t="s" r="A3">
        <v>297</v>
      </c>
    </row>
    <row spans="1:2" r="4">
      <c s="4" t="s" r="A4">
        <v>298</v>
      </c>
      <c s="7" t="n" r="B4">
        <v>315000000</v>
      </c>
    </row>
    <row spans="1:2" r="5">
      <c s="4" t="s" r="A5">
        <v>299</v>
      </c>
      <c s="5" t="n" r="B5">
        <v>150000000</v>
      </c>
    </row>
    <row spans="1:2" r="6">
      <c s="4" t="s" r="A6">
        <v>300</v>
      </c>
      <c s="5" t="n" r="B6">
        <v>-77000000</v>
      </c>
    </row>
    <row spans="1:2" r="7">
      <c s="4" t="s" r="A7">
        <v>301</v>
      </c>
      <c s="5" t="n" r="B7">
        <v>-9000000</v>
      </c>
    </row>
    <row spans="1:2" r="8">
      <c s="4" t="s" r="A8">
        <v>302</v>
      </c>
      <c s="5" t="n" r="B8">
        <v>-9000000</v>
      </c>
    </row>
    <row spans="1:2" r="9">
      <c s="4" t="s" r="A9">
        <v>303</v>
      </c>
      <c s="5" t="n" r="B9">
        <v>-43000000</v>
      </c>
    </row>
    <row spans="1:2" r="10">
      <c s="4" t="s" r="A10">
        <v>304</v>
      </c>
      <c s="5" t="n" r="B10">
        <v>327000000</v>
      </c>
    </row>
    <row spans="1:2" r="11">
      <c s="4" t="s" r="A11">
        <v>272</v>
      </c>
    </row>
    <row spans="1:2" r="12">
      <c s="3" t="s" r="A12">
        <v>297</v>
      </c>
    </row>
    <row spans="1:2" r="13">
      <c s="4" t="s" r="A13">
        <v>298</v>
      </c>
      <c s="5" t="n" r="B13">
        <v>285000000</v>
      </c>
    </row>
    <row spans="1:2" r="14">
      <c s="4" t="s" r="A14">
        <v>299</v>
      </c>
      <c s="5" t="n" r="B14">
        <v>138000000</v>
      </c>
    </row>
    <row spans="1:2" r="15">
      <c s="4" t="s" r="A15">
        <v>300</v>
      </c>
      <c s="5" t="n" r="B15">
        <v>-67000000</v>
      </c>
    </row>
    <row spans="1:2" r="16">
      <c s="4" t="s" r="A16">
        <v>301</v>
      </c>
      <c s="5" t="n" r="B16">
        <v>0</v>
      </c>
    </row>
    <row spans="1:2" r="17">
      <c s="4" t="s" r="A17">
        <v>302</v>
      </c>
      <c s="5" t="n" r="B17">
        <v>-7000000</v>
      </c>
    </row>
    <row spans="1:2" r="18">
      <c s="4" t="s" r="A18">
        <v>303</v>
      </c>
      <c s="5" t="n" r="B18">
        <v>-39000000</v>
      </c>
    </row>
    <row spans="1:2" r="19">
      <c s="4" t="s" r="A19">
        <v>304</v>
      </c>
      <c s="5" t="n" r="B19">
        <v>310000000</v>
      </c>
    </row>
    <row spans="1:2" r="20">
      <c s="4" t="s" r="A20">
        <v>273</v>
      </c>
    </row>
    <row spans="1:2" r="21">
      <c s="3" t="s" r="A21">
        <v>297</v>
      </c>
    </row>
    <row spans="1:2" r="22">
      <c s="4" t="s" r="A22">
        <v>298</v>
      </c>
      <c s="5" t="n" r="B22">
        <v>0</v>
      </c>
    </row>
    <row spans="1:2" r="23">
      <c s="4" t="s" r="A23">
        <v>299</v>
      </c>
      <c s="5" t="n" r="B23">
        <v>9000000</v>
      </c>
    </row>
    <row spans="1:2" r="24">
      <c s="4" t="s" r="A24">
        <v>300</v>
      </c>
      <c s="5" t="n" r="B24">
        <v>0</v>
      </c>
    </row>
    <row spans="1:2" r="25">
      <c s="4" t="s" r="A25">
        <v>301</v>
      </c>
      <c s="5" t="n" r="B25">
        <v>-9000000</v>
      </c>
    </row>
    <row spans="1:2" r="26">
      <c s="4" t="s" r="A26">
        <v>302</v>
      </c>
      <c s="5" t="n" r="B26">
        <v>0</v>
      </c>
    </row>
    <row spans="1:2" r="27">
      <c s="4" t="s" r="A27">
        <v>303</v>
      </c>
      <c s="5" t="n" r="B27">
        <v>0</v>
      </c>
    </row>
    <row spans="1:2" r="28">
      <c s="4" t="s" r="A28">
        <v>304</v>
      </c>
      <c s="5" t="n" r="B28">
        <v>0</v>
      </c>
    </row>
    <row spans="1:2" r="29">
      <c s="4" t="s" r="A29">
        <v>274</v>
      </c>
    </row>
    <row spans="1:2" r="30">
      <c s="3" t="s" r="A30">
        <v>297</v>
      </c>
    </row>
    <row spans="1:2" r="31">
      <c s="4" t="s" r="A31">
        <v>298</v>
      </c>
      <c s="5" t="n" r="B31">
        <v>30000000</v>
      </c>
    </row>
    <row spans="1:2" r="32">
      <c s="4" t="s" r="A32">
        <v>299</v>
      </c>
      <c s="5" t="n" r="B32">
        <v>3000000</v>
      </c>
    </row>
    <row spans="1:2" r="33">
      <c s="4" t="s" r="A33">
        <v>300</v>
      </c>
      <c s="5" t="n" r="B33">
        <v>-10000000</v>
      </c>
    </row>
    <row spans="1:2" r="34">
      <c s="4" t="s" r="A34">
        <v>301</v>
      </c>
      <c s="5" t="n" r="B34">
        <v>0</v>
      </c>
    </row>
    <row spans="1:2" r="35">
      <c s="4" t="s" r="A35">
        <v>302</v>
      </c>
      <c s="5" t="n" r="B35">
        <v>-2000000</v>
      </c>
    </row>
    <row spans="1:2" r="36">
      <c s="4" t="s" r="A36">
        <v>303</v>
      </c>
      <c s="5" t="n" r="B36">
        <v>-4000000</v>
      </c>
    </row>
    <row spans="1:2" r="37">
      <c s="4" t="s" r="A37">
        <v>304</v>
      </c>
      <c s="7" t="n" r="B37">
        <v>17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5</v>
      </c>
      <c s="2" t="s" r="B1">
        <v>27</v>
      </c>
      <c s="2" t="s" r="D1">
        <v>1</v>
      </c>
    </row>
    <row spans="1:5" r="2">
      <c s="2" t="s" r="B2">
        <v>28</v>
      </c>
      <c s="2" t="s" r="C2">
        <v>29</v>
      </c>
      <c s="2" t="s" r="D2">
        <v>28</v>
      </c>
      <c s="2" t="s" r="E2">
        <v>29</v>
      </c>
    </row>
    <row spans="1:5" r="3">
      <c s="3" t="s" r="A3">
        <v>163</v>
      </c>
    </row>
    <row spans="1:5" r="4">
      <c s="4" t="s" r="A4">
        <v>46</v>
      </c>
      <c s="7" t="n" r="B4">
        <v>1264</v>
      </c>
      <c s="7" t="n" r="C4">
        <v>1167</v>
      </c>
      <c s="7" t="n" r="D4">
        <v>3574</v>
      </c>
      <c s="7" t="n" r="E4">
        <v>3283</v>
      </c>
    </row>
    <row spans="1:5" r="5">
      <c s="4" t="s" r="A5">
        <v>306</v>
      </c>
      <c s="9" t="n" r="B5">
        <v>780.4</v>
      </c>
      <c s="9" t="n" r="C5">
        <v>784.5</v>
      </c>
      <c s="9" t="n" r="D5">
        <v>782.5</v>
      </c>
      <c s="9" t="n" r="E5">
        <v>784.6</v>
      </c>
    </row>
    <row spans="1:5" r="6">
      <c s="4" t="s" r="A6">
        <v>47</v>
      </c>
      <c s="8" t="n" r="B6">
        <v>1.62</v>
      </c>
      <c s="8" t="n" r="C6">
        <v>1.49</v>
      </c>
      <c s="8" t="n" r="D6">
        <v>4.57</v>
      </c>
      <c s="8" t="n" r="E6">
        <v>4.18</v>
      </c>
    </row>
    <row spans="1:5" r="7">
      <c s="3" t="s" r="A7">
        <v>307</v>
      </c>
    </row>
    <row spans="1:5" r="8">
      <c s="4" t="s" r="A8">
        <v>46</v>
      </c>
      <c s="7" t="n" r="B8">
        <v>1264</v>
      </c>
      <c s="7" t="n" r="C8">
        <v>1167</v>
      </c>
      <c s="7" t="n" r="D8">
        <v>3574</v>
      </c>
      <c s="7" t="n" r="E8">
        <v>3283</v>
      </c>
    </row>
    <row spans="1:5" r="9">
      <c s="3" t="s" r="A9">
        <v>308</v>
      </c>
    </row>
    <row spans="1:5" r="10">
      <c s="4" t="s" r="A10">
        <v>306</v>
      </c>
      <c s="9" t="n" r="B10">
        <v>780.4</v>
      </c>
      <c s="9" t="n" r="C10">
        <v>784.5</v>
      </c>
      <c s="9" t="n" r="D10">
        <v>782.5</v>
      </c>
      <c s="9" t="n" r="E10">
        <v>784.6</v>
      </c>
    </row>
    <row spans="1:5" r="11">
      <c s="4" t="s" r="A11">
        <v>309</v>
      </c>
      <c s="9" t="n" r="B11">
        <v>9.1</v>
      </c>
      <c s="9" t="n" r="C11">
        <v>10.5</v>
      </c>
      <c s="9" t="n" r="D11">
        <v>9.6</v>
      </c>
      <c s="5" t="n" r="E11">
        <v>11</v>
      </c>
    </row>
    <row spans="1:5" r="12">
      <c s="4" t="s" r="A12">
        <v>310</v>
      </c>
      <c s="9" t="n" r="B12">
        <v>789.5</v>
      </c>
      <c s="5" t="n" r="C12">
        <v>795</v>
      </c>
      <c s="9" t="n" r="D12">
        <v>792.1</v>
      </c>
      <c s="9" t="n" r="E12">
        <v>795.6</v>
      </c>
    </row>
    <row spans="1:5" r="13">
      <c s="4" t="s" r="A13">
        <v>48</v>
      </c>
      <c s="12" t="n" r="B13">
        <v>1.6</v>
      </c>
      <c s="8" t="n" r="C13">
        <v>1.47</v>
      </c>
      <c s="8" t="n" r="D13">
        <v>4.51</v>
      </c>
      <c s="8" t="n" r="E13">
        <v>4.13</v>
      </c>
    </row>
    <row spans="1:5" r="14">
      <c s="3" t="s" r="A14">
        <v>311</v>
      </c>
    </row>
    <row spans="1:5" r="15">
      <c s="4" t="s" r="A15">
        <v>312</v>
      </c>
      <c s="5" t="n" r="B15">
        <v>7</v>
      </c>
      <c s="9" t="n" r="C15">
        <v>7.3</v>
      </c>
      <c s="9" t="n" r="D15">
        <v>5.6</v>
      </c>
      <c s="9" t="n" r="E15">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13</v>
      </c>
      <c s="2" t="s" r="B1">
        <v>28</v>
      </c>
      <c s="2" t="s" r="C1">
        <v>71</v>
      </c>
    </row>
    <row spans="1:3" r="2">
      <c s="3" t="s" r="A2">
        <v>314</v>
      </c>
    </row>
    <row spans="1:3" r="3">
      <c s="4" t="s" r="A3">
        <v>315</v>
      </c>
      <c s="7" t="n" r="B3">
        <v>7765</v>
      </c>
      <c s="7" t="n" r="C3">
        <v>7788</v>
      </c>
    </row>
    <row spans="1:3" r="4">
      <c s="4" t="s" r="A4">
        <v>121</v>
      </c>
      <c s="5" t="n" r="B4">
        <v>426</v>
      </c>
      <c s="5" t="n" r="C4">
        <v>445</v>
      </c>
    </row>
    <row spans="1:3" r="5">
      <c s="4" t="s" r="A5">
        <v>316</v>
      </c>
      <c s="5" t="n" r="B5">
        <v>8191</v>
      </c>
      <c s="5" t="n" r="C5">
        <v>8233</v>
      </c>
    </row>
    <row spans="1:3" r="6">
      <c s="4" t="s" r="A6">
        <v>317</v>
      </c>
      <c s="5" t="n" r="B6">
        <v>-255</v>
      </c>
      <c s="5" t="n" r="C6">
        <v>-273</v>
      </c>
    </row>
    <row spans="1:3" r="7">
      <c s="4" t="s" r="A7">
        <v>318</v>
      </c>
      <c s="5" t="n" r="B7">
        <v>7936</v>
      </c>
      <c s="5" t="n" r="C7">
        <v>7960</v>
      </c>
    </row>
    <row spans="1:3" r="8">
      <c s="3" t="s" r="A8">
        <v>319</v>
      </c>
    </row>
    <row spans="1:3" r="9">
      <c s="4" t="s" r="A9">
        <v>320</v>
      </c>
      <c s="7" t="n" r="B9">
        <v>1717</v>
      </c>
      <c s="7" t="n" r="C9">
        <v>16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1</v>
      </c>
      <c s="2" t="s" r="B1">
        <v>28</v>
      </c>
      <c s="2" t="s" r="C1">
        <v>71</v>
      </c>
    </row>
    <row spans="1:3" r="2">
      <c s="3" t="s" r="A2">
        <v>322</v>
      </c>
    </row>
    <row spans="1:3" r="3">
      <c s="4" t="s" r="A3">
        <v>323</v>
      </c>
      <c s="7" t="n" r="B3">
        <v>1068</v>
      </c>
      <c s="7" t="n" r="C3">
        <v>1124</v>
      </c>
    </row>
    <row spans="1:3" r="4">
      <c s="4" t="s" r="A4">
        <v>324</v>
      </c>
      <c s="5" t="n" r="B4">
        <v>843</v>
      </c>
      <c s="5" t="n" r="C4">
        <v>815</v>
      </c>
    </row>
    <row spans="1:3" r="5">
      <c s="4" t="s" r="A5">
        <v>325</v>
      </c>
      <c s="5" t="n" r="B5">
        <v>2646</v>
      </c>
      <c s="5" t="n" r="C5">
        <v>2634</v>
      </c>
    </row>
    <row spans="1:3" r="6">
      <c s="4" t="s" r="A6">
        <v>326</v>
      </c>
      <c s="5" t="n" r="B6">
        <v>4557</v>
      </c>
      <c s="5" t="n" r="C6">
        <v>4573</v>
      </c>
    </row>
    <row spans="1:3" r="7">
      <c s="4" t="s" r="A7">
        <v>327</v>
      </c>
      <c s="5" t="n" r="B7">
        <v>-116</v>
      </c>
      <c s="5" t="n" r="C7">
        <v>-168</v>
      </c>
    </row>
    <row spans="1:3" r="8">
      <c s="4" t="s" r="A8">
        <v>75</v>
      </c>
      <c s="7" t="n" r="B8">
        <v>4441</v>
      </c>
      <c s="7" t="n" r="C8">
        <v>44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28</v>
      </c>
      <c s="2" t="s" r="B1">
        <v>1</v>
      </c>
    </row>
    <row spans="1:4" r="2">
      <c s="2" t="s" r="B2">
        <v>28</v>
      </c>
      <c s="2" t="s" r="C2">
        <v>71</v>
      </c>
      <c s="2" t="s" r="D2">
        <v>329</v>
      </c>
    </row>
    <row spans="1:4" r="3">
      <c s="3" t="s" r="A3">
        <v>330</v>
      </c>
    </row>
    <row spans="1:4" r="4">
      <c s="4" t="s" r="A4">
        <v>331</v>
      </c>
      <c s="7" t="n" r="B4">
        <v>6867</v>
      </c>
      <c s="7" t="n" r="C4">
        <v>6985</v>
      </c>
    </row>
    <row spans="1:4" r="5">
      <c s="4" t="s" r="A5">
        <v>332</v>
      </c>
      <c s="5" t="n" r="B5">
        <v>-1268</v>
      </c>
      <c s="5" t="n" r="C5">
        <v>-939</v>
      </c>
    </row>
    <row spans="1:4" r="6">
      <c s="4" t="s" r="A6">
        <v>333</v>
      </c>
      <c s="5" t="n" r="B6">
        <v>5599</v>
      </c>
      <c s="5" t="n" r="C6">
        <v>6046</v>
      </c>
    </row>
    <row spans="1:4" r="7">
      <c s="4" t="s" r="A7">
        <v>334</v>
      </c>
    </row>
    <row spans="1:4" r="8">
      <c s="3" t="s" r="A8">
        <v>330</v>
      </c>
    </row>
    <row spans="1:4" r="9">
      <c s="4" t="s" r="A9">
        <v>335</v>
      </c>
      <c s="7" t="n" r="B9">
        <v>700</v>
      </c>
      <c s="5" t="n" r="C9">
        <v>700</v>
      </c>
    </row>
    <row spans="1:4" r="10">
      <c s="4" t="s" r="A10">
        <v>336</v>
      </c>
      <c s="4" t="s" r="B10">
        <v>337</v>
      </c>
    </row>
    <row spans="1:4" r="11">
      <c s="4" t="s" r="A11">
        <v>338</v>
      </c>
    </row>
    <row spans="1:4" r="12">
      <c s="3" t="s" r="A12">
        <v>330</v>
      </c>
    </row>
    <row spans="1:4" r="13">
      <c s="4" t="s" r="A13">
        <v>335</v>
      </c>
      <c s="7" t="n" r="B13">
        <v>400</v>
      </c>
      <c s="5" t="n" r="C13">
        <v>400</v>
      </c>
    </row>
    <row spans="1:4" r="14">
      <c s="4" t="s" r="A14">
        <v>339</v>
      </c>
      <c s="4" t="s" r="B14">
        <v>340</v>
      </c>
    </row>
    <row spans="1:4" r="15">
      <c s="4" t="s" r="A15">
        <v>336</v>
      </c>
      <c s="4" t="s" r="B15">
        <v>341</v>
      </c>
    </row>
    <row spans="1:4" r="16">
      <c s="4" t="s" r="A16">
        <v>342</v>
      </c>
    </row>
    <row spans="1:4" r="17">
      <c s="3" t="s" r="A17">
        <v>330</v>
      </c>
    </row>
    <row spans="1:4" r="18">
      <c s="4" t="s" r="A18">
        <v>335</v>
      </c>
      <c s="7" t="n" r="B18">
        <v>400</v>
      </c>
      <c s="5" t="n" r="C18">
        <v>400</v>
      </c>
    </row>
    <row spans="1:4" r="19">
      <c s="4" t="s" r="A19">
        <v>339</v>
      </c>
      <c s="4" t="s" r="B19">
        <v>343</v>
      </c>
    </row>
    <row spans="1:4" r="20">
      <c s="4" t="s" r="A20">
        <v>336</v>
      </c>
      <c s="4" t="s" r="B20">
        <v>344</v>
      </c>
    </row>
    <row spans="1:4" r="21">
      <c s="4" t="s" r="A21">
        <v>345</v>
      </c>
    </row>
    <row spans="1:4" r="22">
      <c s="3" t="s" r="A22">
        <v>330</v>
      </c>
    </row>
    <row spans="1:4" r="23">
      <c s="4" t="s" r="A23">
        <v>335</v>
      </c>
      <c s="7" t="n" r="B23">
        <v>900</v>
      </c>
      <c s="5" t="n" r="C23">
        <v>900</v>
      </c>
    </row>
    <row spans="1:4" r="24">
      <c s="4" t="s" r="A24">
        <v>339</v>
      </c>
      <c s="4" t="s" r="B24">
        <v>343</v>
      </c>
    </row>
    <row spans="1:4" r="25">
      <c s="4" t="s" r="A25">
        <v>336</v>
      </c>
      <c s="4" t="s" r="B25">
        <v>346</v>
      </c>
    </row>
    <row spans="1:4" r="26">
      <c s="4" t="s" r="A26">
        <v>347</v>
      </c>
    </row>
    <row spans="1:4" r="27">
      <c s="3" t="s" r="A27">
        <v>330</v>
      </c>
    </row>
    <row spans="1:4" r="28">
      <c s="4" t="s" r="A28">
        <v>335</v>
      </c>
      <c s="7" t="n" r="B28">
        <v>900</v>
      </c>
      <c s="5" t="n" r="C28">
        <v>900</v>
      </c>
    </row>
    <row spans="1:4" r="29">
      <c s="4" t="s" r="A29">
        <v>339</v>
      </c>
      <c s="4" t="s" r="B29">
        <v>348</v>
      </c>
    </row>
    <row spans="1:4" r="30">
      <c s="4" t="s" r="A30">
        <v>336</v>
      </c>
      <c s="4" t="s" r="B30">
        <v>349</v>
      </c>
    </row>
    <row spans="1:4" r="31">
      <c s="4" t="s" r="A31">
        <v>350</v>
      </c>
    </row>
    <row spans="1:4" r="32">
      <c s="3" t="s" r="A32">
        <v>330</v>
      </c>
    </row>
    <row spans="1:4" r="33">
      <c s="4" t="s" r="A33">
        <v>335</v>
      </c>
      <c s="7" t="n" r="B33">
        <v>800</v>
      </c>
      <c s="5" t="n" r="C33">
        <v>800</v>
      </c>
    </row>
    <row spans="1:4" r="34">
      <c s="4" t="s" r="A34">
        <v>339</v>
      </c>
      <c s="4" t="s" r="B34">
        <v>351</v>
      </c>
    </row>
    <row spans="1:4" r="35">
      <c s="4" t="s" r="A35">
        <v>336</v>
      </c>
      <c s="4" t="s" r="B35">
        <v>352</v>
      </c>
    </row>
    <row spans="1:4" r="36">
      <c s="4" t="s" r="A36">
        <v>353</v>
      </c>
    </row>
    <row spans="1:4" r="37">
      <c s="3" t="s" r="A37">
        <v>330</v>
      </c>
    </row>
    <row spans="1:4" r="38">
      <c s="4" t="s" r="A38">
        <v>335</v>
      </c>
      <c s="7" t="n" r="B38">
        <v>300</v>
      </c>
      <c s="5" t="n" r="C38">
        <v>300</v>
      </c>
    </row>
    <row spans="1:4" r="39">
      <c s="4" t="s" r="A39">
        <v>339</v>
      </c>
      <c s="4" t="s" r="B39">
        <v>354</v>
      </c>
    </row>
    <row spans="1:4" r="40">
      <c s="4" t="s" r="A40">
        <v>336</v>
      </c>
      <c s="4" t="s" r="B40">
        <v>355</v>
      </c>
    </row>
    <row spans="1:4" r="41">
      <c s="4" t="s" r="A41">
        <v>356</v>
      </c>
    </row>
    <row spans="1:4" r="42">
      <c s="3" t="s" r="A42">
        <v>330</v>
      </c>
    </row>
    <row spans="1:4" r="43">
      <c s="4" t="s" r="A43">
        <v>335</v>
      </c>
      <c s="7" t="n" r="B43">
        <v>550</v>
      </c>
      <c s="5" t="n" r="C43">
        <v>550</v>
      </c>
    </row>
    <row spans="1:4" r="44">
      <c s="4" t="s" r="A44">
        <v>339</v>
      </c>
      <c s="4" t="s" r="B44">
        <v>357</v>
      </c>
    </row>
    <row spans="1:4" r="45">
      <c s="4" t="s" r="A45">
        <v>336</v>
      </c>
      <c s="4" t="s" r="B45">
        <v>358</v>
      </c>
    </row>
    <row spans="1:4" r="46">
      <c s="4" t="s" r="A46">
        <v>359</v>
      </c>
    </row>
    <row spans="1:4" r="47">
      <c s="3" t="s" r="A47">
        <v>330</v>
      </c>
    </row>
    <row spans="1:4" r="48">
      <c s="4" t="s" r="A48">
        <v>335</v>
      </c>
      <c s="7" t="n" r="B48">
        <v>600</v>
      </c>
      <c s="5" t="n" r="C48">
        <v>600</v>
      </c>
    </row>
    <row spans="1:4" r="49">
      <c s="4" t="s" r="A49">
        <v>339</v>
      </c>
      <c s="4" t="s" r="B49">
        <v>357</v>
      </c>
    </row>
    <row spans="1:4" r="50">
      <c s="4" t="s" r="A50">
        <v>336</v>
      </c>
      <c s="4" t="s" r="B50">
        <v>360</v>
      </c>
    </row>
    <row spans="1:4" r="51">
      <c s="4" t="s" r="A51">
        <v>361</v>
      </c>
    </row>
    <row spans="1:4" r="52">
      <c s="3" t="s" r="A52">
        <v>330</v>
      </c>
    </row>
    <row spans="1:4" r="53">
      <c s="4" t="s" r="A53">
        <v>335</v>
      </c>
      <c s="7" t="n" r="B53">
        <v>600</v>
      </c>
      <c s="5" t="n" r="C53">
        <v>600</v>
      </c>
    </row>
    <row spans="1:4" r="54">
      <c s="4" t="s" r="A54">
        <v>339</v>
      </c>
      <c s="4" t="s" r="B54">
        <v>362</v>
      </c>
    </row>
    <row spans="1:4" r="55">
      <c s="4" t="s" r="A55">
        <v>336</v>
      </c>
      <c s="4" t="s" r="B55">
        <v>363</v>
      </c>
    </row>
    <row spans="1:4" r="56">
      <c s="4" t="s" r="A56">
        <v>364</v>
      </c>
    </row>
    <row spans="1:4" r="57">
      <c s="3" t="s" r="A57">
        <v>330</v>
      </c>
    </row>
    <row spans="1:4" r="58">
      <c s="4" t="s" r="A58">
        <v>365</v>
      </c>
      <c s="7" t="n" r="B58">
        <v>30</v>
      </c>
      <c s="5" t="n" r="C58">
        <v>30</v>
      </c>
    </row>
    <row spans="1:4" r="59">
      <c s="4" t="s" r="A59">
        <v>336</v>
      </c>
      <c s="4" t="s" r="B59">
        <v>366</v>
      </c>
    </row>
    <row spans="1:4" r="60">
      <c s="4" t="s" r="A60">
        <v>367</v>
      </c>
    </row>
    <row spans="1:4" r="61">
      <c s="3" t="s" r="A61">
        <v>330</v>
      </c>
    </row>
    <row spans="1:4" r="62">
      <c s="4" t="s" r="A62">
        <v>368</v>
      </c>
      <c s="7" t="n" r="B62">
        <v>216</v>
      </c>
      <c s="5" t="n" r="C62">
        <v>216</v>
      </c>
    </row>
    <row spans="1:4" r="63">
      <c s="4" t="s" r="A63">
        <v>339</v>
      </c>
      <c s="4" t="s" r="B63">
        <v>369</v>
      </c>
    </row>
    <row spans="1:4" r="64">
      <c s="4" t="s" r="A64">
        <v>336</v>
      </c>
      <c s="4" t="s" r="B64">
        <v>370</v>
      </c>
    </row>
    <row spans="1:4" r="65">
      <c s="4" t="s" r="A65">
        <v>371</v>
      </c>
    </row>
    <row spans="1:4" r="66">
      <c s="3" t="s" r="A66">
        <v>330</v>
      </c>
    </row>
    <row spans="1:4" r="67">
      <c s="4" t="s" r="A67">
        <v>368</v>
      </c>
      <c s="7" t="n" r="B67">
        <v>51</v>
      </c>
      <c s="5" t="n" r="C67">
        <v>51</v>
      </c>
    </row>
    <row spans="1:4" r="68">
      <c s="4" t="s" r="A68">
        <v>339</v>
      </c>
      <c s="4" t="s" r="B68">
        <v>372</v>
      </c>
    </row>
    <row spans="1:4" r="69">
      <c s="4" t="s" r="A69">
        <v>336</v>
      </c>
      <c s="4" t="s" r="B69">
        <v>373</v>
      </c>
    </row>
    <row spans="1:4" r="70">
      <c s="4" t="s" r="A70">
        <v>374</v>
      </c>
    </row>
    <row spans="1:4" r="71">
      <c s="3" t="s" r="A71">
        <v>330</v>
      </c>
    </row>
    <row spans="1:4" r="72">
      <c s="4" t="s" r="A72">
        <v>375</v>
      </c>
      <c s="7" t="n" r="B72">
        <v>420</v>
      </c>
      <c s="7" t="n" r="C72">
        <v>538</v>
      </c>
    </row>
    <row spans="1:4" r="73">
      <c s="4" t="s" r="A73">
        <v>376</v>
      </c>
      <c s="4" t="s" r="B73">
        <v>377</v>
      </c>
    </row>
    <row spans="1:4" r="74">
      <c s="4" t="s" r="A74">
        <v>378</v>
      </c>
      <c s="4" t="s" r="B74">
        <v>379</v>
      </c>
    </row>
    <row spans="1:4" r="75">
      <c s="4" t="s" r="A75">
        <v>336</v>
      </c>
      <c s="4" t="s" r="B75">
        <v>380</v>
      </c>
    </row>
    <row spans="1:4" r="76">
      <c s="4" t="s" r="A76">
        <v>381</v>
      </c>
    </row>
    <row spans="1:4" r="77">
      <c s="3" t="s" r="A77">
        <v>382</v>
      </c>
    </row>
    <row spans="1:4" r="78">
      <c s="4" t="s" r="A78">
        <v>383</v>
      </c>
      <c s="4" t="s" r="B78">
        <v>384</v>
      </c>
    </row>
    <row spans="1:4" r="79">
      <c s="4" t="s" r="A79">
        <v>385</v>
      </c>
      <c s="4" t="s" r="B79">
        <v>386</v>
      </c>
    </row>
    <row spans="1:4" r="80">
      <c s="4" t="s" r="A80">
        <v>387</v>
      </c>
      <c s="7" t="n" r="B80">
        <v>4000</v>
      </c>
      <c s="7" t="n" r="D80">
        <v>4000</v>
      </c>
    </row>
    <row spans="1:4" r="81">
      <c s="4" t="s" r="A81">
        <v>388</v>
      </c>
      <c s="7" t="n" r="B81">
        <v>4500</v>
      </c>
    </row>
    <row spans="1:4" r="82">
      <c s="4" t="s" r="A82">
        <v>389</v>
      </c>
    </row>
    <row spans="1:4" r="83">
      <c s="3" t="s" r="A83">
        <v>382</v>
      </c>
    </row>
    <row spans="1:4" r="84">
      <c s="4" t="s" r="A84">
        <v>383</v>
      </c>
      <c s="4" t="s" r="B84">
        <v>7</v>
      </c>
    </row>
    <row spans="1:4" r="85">
      <c s="4" t="s" r="A85">
        <v>385</v>
      </c>
      <c s="4" t="s" r="B85">
        <v>390</v>
      </c>
    </row>
    <row spans="1:4" r="86">
      <c s="4" t="s" r="A86">
        <v>387</v>
      </c>
      <c s="7" t="n" r="B86">
        <v>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28</v>
      </c>
      <c s="2" t="s" r="C1">
        <v>71</v>
      </c>
    </row>
    <row spans="1:3" r="2">
      <c s="3" t="s" r="A2">
        <v>392</v>
      </c>
    </row>
    <row spans="1:3" r="3">
      <c s="4" t="s" r="A3">
        <v>393</v>
      </c>
      <c s="7" t="n" r="B3">
        <v>3028</v>
      </c>
      <c s="7" t="n" r="C3">
        <v>1479</v>
      </c>
    </row>
    <row spans="1:3" r="4">
      <c s="4" t="s" r="A4">
        <v>394</v>
      </c>
    </row>
    <row spans="1:3" r="5">
      <c s="3" t="s" r="A5">
        <v>392</v>
      </c>
    </row>
    <row spans="1:3" r="6">
      <c s="4" t="s" r="A6">
        <v>395</v>
      </c>
      <c s="5" t="n" r="B6">
        <v>43</v>
      </c>
      <c s="5" t="n" r="C6">
        <v>20</v>
      </c>
    </row>
    <row spans="1:3" r="7">
      <c s="4" t="s" r="A7">
        <v>396</v>
      </c>
      <c s="5" t="n" r="B7">
        <v>50</v>
      </c>
      <c s="5" t="n" r="C7">
        <v>10</v>
      </c>
    </row>
    <row spans="1:3" r="8">
      <c s="4" t="s" r="A8">
        <v>397</v>
      </c>
    </row>
    <row spans="1:3" r="9">
      <c s="3" t="s" r="A9">
        <v>392</v>
      </c>
    </row>
    <row spans="1:3" r="10">
      <c s="4" t="s" r="A10">
        <v>395</v>
      </c>
      <c s="7" t="n" r="B10">
        <v>104</v>
      </c>
      <c s="7" t="n" r="C10">
        <v>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0</v>
      </c>
      <c s="2" t="s" r="B1">
        <v>28</v>
      </c>
      <c s="2" t="s" r="C1">
        <v>71</v>
      </c>
    </row>
    <row spans="1:3" r="2">
      <c s="3" t="s" r="A2">
        <v>72</v>
      </c>
    </row>
    <row spans="1:3" r="3">
      <c s="4" t="s" r="A3">
        <v>73</v>
      </c>
      <c s="7" t="n" r="B3">
        <v>6563</v>
      </c>
      <c s="7" t="n" r="C3">
        <v>6959</v>
      </c>
    </row>
    <row spans="1:3" r="4">
      <c s="4" t="s" r="A4">
        <v>74</v>
      </c>
      <c s="5" t="n" r="B4">
        <v>7936</v>
      </c>
      <c s="5" t="n" r="C4">
        <v>7960</v>
      </c>
    </row>
    <row spans="1:3" r="5">
      <c s="4" t="s" r="A5">
        <v>75</v>
      </c>
      <c s="5" t="n" r="B5">
        <v>4441</v>
      </c>
      <c s="5" t="n" r="C5">
        <v>4405</v>
      </c>
    </row>
    <row spans="1:3" r="6">
      <c s="4" t="s" r="A6">
        <v>76</v>
      </c>
      <c s="5" t="n" r="B6">
        <v>739</v>
      </c>
      <c s="5" t="n" r="C6">
        <v>722</v>
      </c>
    </row>
    <row spans="1:3" r="7">
      <c s="4" t="s" r="A7">
        <v>77</v>
      </c>
      <c s="5" t="n" r="B7">
        <v>3800</v>
      </c>
      <c s="5" t="n" r="C7">
        <v>2145</v>
      </c>
    </row>
    <row spans="1:3" r="8">
      <c s="4" t="s" r="A8">
        <v>78</v>
      </c>
      <c s="5" t="n" r="B8">
        <v>23479</v>
      </c>
      <c s="5" t="n" r="C8">
        <v>22191</v>
      </c>
    </row>
    <row spans="1:3" r="9">
      <c s="4" t="s" r="A9">
        <v>79</v>
      </c>
      <c s="5" t="n" r="B9">
        <v>471</v>
      </c>
      <c s="5" t="n" r="C9">
        <v>465</v>
      </c>
    </row>
    <row spans="1:3" r="10">
      <c s="4" t="s" r="A10">
        <v>80</v>
      </c>
      <c s="5" t="n" r="B10">
        <v>5451</v>
      </c>
      <c s="5" t="n" r="C10">
        <v>5383</v>
      </c>
    </row>
    <row spans="1:3" r="11">
      <c s="4" t="s" r="A11">
        <v>81</v>
      </c>
      <c s="5" t="n" r="B11">
        <v>12684</v>
      </c>
      <c s="5" t="n" r="C11">
        <v>12788</v>
      </c>
    </row>
    <row spans="1:3" r="12">
      <c s="4" t="s" r="A12">
        <v>82</v>
      </c>
      <c s="5" t="n" r="B12">
        <v>2071</v>
      </c>
      <c s="5" t="n" r="C12">
        <v>2208</v>
      </c>
    </row>
    <row spans="1:3" r="13">
      <c s="4" t="s" r="A13">
        <v>83</v>
      </c>
      <c s="5" t="n" r="B13">
        <v>414</v>
      </c>
      <c s="5" t="n" r="C13">
        <v>454</v>
      </c>
    </row>
    <row spans="1:3" r="14">
      <c s="4" t="s" r="A14">
        <v>76</v>
      </c>
      <c s="5" t="n" r="B14">
        <v>329</v>
      </c>
      <c s="5" t="n" r="C14">
        <v>404</v>
      </c>
    </row>
    <row spans="1:3" r="15">
      <c s="4" t="s" r="A15">
        <v>84</v>
      </c>
      <c s="5" t="n" r="B15">
        <v>1726</v>
      </c>
      <c s="5" t="n" r="C15">
        <v>1558</v>
      </c>
    </row>
    <row spans="1:3" r="16">
      <c s="4" t="s" r="A16">
        <v>85</v>
      </c>
      <c s="5" t="n" r="B16">
        <v>46625</v>
      </c>
      <c s="5" t="n" r="C16">
        <v>45451</v>
      </c>
    </row>
    <row spans="1:3" r="17">
      <c s="3" t="s" r="A17">
        <v>86</v>
      </c>
    </row>
    <row spans="1:3" r="18">
      <c s="4" t="s" r="A18">
        <v>87</v>
      </c>
      <c s="5" t="n" r="B18">
        <v>5363</v>
      </c>
      <c s="5" t="n" r="C18">
        <v>5365</v>
      </c>
    </row>
    <row spans="1:3" r="19">
      <c s="4" t="s" r="A19">
        <v>88</v>
      </c>
      <c s="5" t="n" r="B19">
        <v>4</v>
      </c>
      <c s="5" t="n" r="C19">
        <v>51</v>
      </c>
    </row>
    <row spans="1:3" r="20">
      <c s="4" t="s" r="A20">
        <v>89</v>
      </c>
      <c s="5" t="n" r="B20">
        <v>3696</v>
      </c>
      <c s="5" t="n" r="C20">
        <v>1647</v>
      </c>
    </row>
    <row spans="1:3" r="21">
      <c s="4" t="s" r="A21">
        <v>90</v>
      </c>
      <c s="5" t="n" r="B21">
        <v>1268</v>
      </c>
      <c s="5" t="n" r="C21">
        <v>939</v>
      </c>
    </row>
    <row spans="1:3" r="22">
      <c s="4" t="s" r="A22">
        <v>91</v>
      </c>
      <c s="5" t="n" r="B22">
        <v>6036</v>
      </c>
      <c s="5" t="n" r="C22">
        <v>6771</v>
      </c>
    </row>
    <row spans="1:3" r="23">
      <c s="4" t="s" r="A23">
        <v>92</v>
      </c>
      <c s="5" t="n" r="B23">
        <v>16367</v>
      </c>
      <c s="5" t="n" r="C23">
        <v>14773</v>
      </c>
    </row>
    <row spans="1:3" r="24">
      <c s="4" t="s" r="A24">
        <v>93</v>
      </c>
      <c s="5" t="n" r="B24">
        <v>5599</v>
      </c>
      <c s="5" t="n" r="C24">
        <v>6046</v>
      </c>
    </row>
    <row spans="1:3" r="25">
      <c s="4" t="s" r="A25">
        <v>76</v>
      </c>
      <c s="5" t="n" r="B25">
        <v>499</v>
      </c>
      <c s="5" t="n" r="C25">
        <v>236</v>
      </c>
    </row>
    <row spans="1:3" r="26">
      <c s="4" t="s" r="A26">
        <v>94</v>
      </c>
      <c s="5" t="n" r="B26">
        <v>892</v>
      </c>
      <c s="5" t="n" r="C26">
        <v>911</v>
      </c>
    </row>
    <row spans="1:3" r="27">
      <c s="4" t="s" r="A27">
        <v>95</v>
      </c>
      <c s="5" t="n" r="B27">
        <v>1198</v>
      </c>
      <c s="5" t="n" r="C27">
        <v>1200</v>
      </c>
    </row>
    <row spans="1:3" r="28">
      <c s="4" t="s" r="A28">
        <v>96</v>
      </c>
      <c s="5" t="n" r="B28">
        <v>3903</v>
      </c>
      <c s="5" t="n" r="C28">
        <v>4282</v>
      </c>
    </row>
    <row spans="1:3" r="29">
      <c s="4" t="s" r="A29">
        <v>97</v>
      </c>
      <c s="5" t="n" r="B29">
        <v>271</v>
      </c>
      <c s="5" t="n" r="C29">
        <v>219</v>
      </c>
    </row>
    <row spans="1:3" r="30">
      <c s="3" t="s" r="A30">
        <v>98</v>
      </c>
    </row>
    <row spans="1:3" r="31">
      <c s="4" t="s" r="A31">
        <v>99</v>
      </c>
      <c s="5" t="n" r="B31">
        <v>958</v>
      </c>
      <c s="5" t="n" r="C31">
        <v>958</v>
      </c>
    </row>
    <row spans="1:3" r="32">
      <c s="4" t="s" r="A32">
        <v>100</v>
      </c>
      <c s="5" t="n" r="B32">
        <v>5292</v>
      </c>
      <c s="5" t="n" r="C32">
        <v>5038</v>
      </c>
    </row>
    <row spans="1:3" r="33">
      <c s="4" t="s" r="A33">
        <v>101</v>
      </c>
      <c s="5" t="n" r="B33">
        <v>-11550</v>
      </c>
      <c s="5" t="n" r="C33">
        <v>-9995</v>
      </c>
    </row>
    <row spans="1:3" r="34">
      <c s="4" t="s" r="A34">
        <v>102</v>
      </c>
      <c s="5" t="n" r="B34">
        <v>-2373</v>
      </c>
      <c s="5" t="n" r="C34">
        <v>-1459</v>
      </c>
    </row>
    <row spans="1:3" r="35">
      <c s="4" t="s" r="A35">
        <v>103</v>
      </c>
      <c s="5" t="n" r="B35">
        <v>25433</v>
      </c>
      <c s="5" t="n" r="C35">
        <v>23115</v>
      </c>
    </row>
    <row spans="1:3" r="36">
      <c s="4" t="s" r="A36">
        <v>104</v>
      </c>
      <c s="5" t="n" r="B36">
        <v>17760</v>
      </c>
      <c s="5" t="n" r="C36">
        <v>17657</v>
      </c>
    </row>
    <row spans="1:3" r="37">
      <c s="4" t="s" r="A37">
        <v>105</v>
      </c>
      <c s="5" t="n" r="B37">
        <v>136</v>
      </c>
      <c s="5" t="n" r="C37">
        <v>127</v>
      </c>
    </row>
    <row spans="1:3" r="38">
      <c s="4" t="s" r="A38">
        <v>106</v>
      </c>
      <c s="5" t="n" r="B38">
        <v>17896</v>
      </c>
      <c s="5" t="n" r="C38">
        <v>17784</v>
      </c>
    </row>
    <row spans="1:3" r="39">
      <c s="4" t="s" r="A39">
        <v>107</v>
      </c>
      <c s="7" t="n" r="B39">
        <v>46625</v>
      </c>
      <c s="7" t="n" r="C39">
        <v>454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8</v>
      </c>
      <c s="2" t="s" r="B1">
        <v>28</v>
      </c>
      <c s="2" t="s" r="C1">
        <v>71</v>
      </c>
    </row>
    <row spans="1:3" r="2">
      <c s="4" t="s" r="A2">
        <v>399</v>
      </c>
    </row>
    <row spans="1:3" r="3">
      <c s="3" t="s" r="A3">
        <v>400</v>
      </c>
    </row>
    <row spans="1:3" r="4">
      <c s="4" t="s" r="A4">
        <v>401</v>
      </c>
      <c s="7" t="n" r="B4">
        <v>299</v>
      </c>
      <c s="7" t="n" r="C4">
        <v>297</v>
      </c>
    </row>
    <row spans="1:3" r="5">
      <c s="4" t="s" r="A5">
        <v>402</v>
      </c>
      <c s="5" t="n" r="B5">
        <v>6867</v>
      </c>
      <c s="5" t="n" r="C5">
        <v>6985</v>
      </c>
    </row>
    <row spans="1:3" r="6">
      <c s="4" t="s" r="A6">
        <v>403</v>
      </c>
    </row>
    <row spans="1:3" r="7">
      <c s="3" t="s" r="A7">
        <v>400</v>
      </c>
    </row>
    <row spans="1:3" r="8">
      <c s="4" t="s" r="A8">
        <v>401</v>
      </c>
      <c s="5" t="n" r="B8">
        <v>286</v>
      </c>
      <c s="5" t="n" r="C8">
        <v>293</v>
      </c>
    </row>
    <row spans="1:3" r="9">
      <c s="4" t="s" r="A9">
        <v>402</v>
      </c>
      <c s="7" t="n" r="B9">
        <v>7535</v>
      </c>
      <c s="7" t="n" r="C9">
        <v>78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4</v>
      </c>
      <c s="2" t="s" r="B1">
        <v>27</v>
      </c>
      <c s="2" t="s" r="D1">
        <v>1</v>
      </c>
    </row>
    <row spans="1:5" r="2">
      <c s="2" t="s" r="B2">
        <v>28</v>
      </c>
      <c s="2" t="s" r="C2">
        <v>29</v>
      </c>
      <c s="2" t="s" r="D2">
        <v>28</v>
      </c>
      <c s="2" t="s" r="E2">
        <v>29</v>
      </c>
    </row>
    <row spans="1:5" r="3">
      <c s="3" t="s" r="A3">
        <v>405</v>
      </c>
    </row>
    <row spans="1:5" r="4">
      <c s="4" t="s" r="A4">
        <v>406</v>
      </c>
      <c s="7" t="n" r="B4">
        <v>24</v>
      </c>
      <c s="7" t="n" r="C4">
        <v>-9</v>
      </c>
      <c s="7" t="n" r="D4">
        <v>11</v>
      </c>
      <c s="7" t="n" r="E4">
        <v>19</v>
      </c>
    </row>
    <row spans="1:5" r="5">
      <c s="4" t="s" r="A5">
        <v>407</v>
      </c>
      <c s="7" t="n" r="B5">
        <v>72</v>
      </c>
      <c s="7" t="n" r="C5">
        <v>-99</v>
      </c>
      <c s="7" t="n" r="D5">
        <v>-66</v>
      </c>
      <c s="7" t="n" r="E5">
        <v>-1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408</v>
      </c>
      <c s="2" t="s" r="B1">
        <v>1</v>
      </c>
    </row>
    <row spans="1:3" r="2">
      <c s="2" t="s" r="B2">
        <v>28</v>
      </c>
      <c s="2" t="s" r="C2">
        <v>29</v>
      </c>
    </row>
    <row spans="1:3" r="3">
      <c s="3" t="s" r="A3">
        <v>409</v>
      </c>
    </row>
    <row spans="1:3" r="4">
      <c s="4" t="s" r="A4">
        <v>410</v>
      </c>
      <c s="7" t="n" r="B4">
        <v>-1459000000</v>
      </c>
      <c s="7" t="n" r="C4">
        <v>818000000</v>
      </c>
    </row>
    <row spans="1:3" r="5">
      <c s="4" t="s" r="A5">
        <v>411</v>
      </c>
      <c s="5" t="n" r="B5">
        <v>-850000000</v>
      </c>
      <c s="5" t="n" r="C5">
        <v>-474000000</v>
      </c>
    </row>
    <row spans="1:3" r="6">
      <c s="4" t="s" r="A6">
        <v>412</v>
      </c>
      <c s="5" t="n" r="B6">
        <v>-64000000</v>
      </c>
      <c s="5" t="n" r="C6">
        <v>-63000000</v>
      </c>
    </row>
    <row spans="1:3" r="7">
      <c s="4" t="s" r="A7">
        <v>413</v>
      </c>
      <c s="5" t="n" r="B7">
        <v>-914000000</v>
      </c>
      <c s="5" t="n" r="C7">
        <v>-537000000</v>
      </c>
    </row>
    <row spans="1:3" r="8">
      <c s="4" t="s" r="A8">
        <v>414</v>
      </c>
      <c s="5" t="n" r="B8">
        <v>-2373000000</v>
      </c>
      <c s="5" t="n" r="C8">
        <v>281000000</v>
      </c>
    </row>
    <row spans="1:3" r="9">
      <c s="4" t="s" r="A9">
        <v>415</v>
      </c>
    </row>
    <row spans="1:3" r="10">
      <c s="3" t="s" r="A10">
        <v>409</v>
      </c>
    </row>
    <row spans="1:3" r="11">
      <c s="4" t="s" r="A11">
        <v>410</v>
      </c>
      <c s="5" t="n" r="B11">
        <v>-740000000</v>
      </c>
      <c s="5" t="n" r="C11">
        <v>304000000</v>
      </c>
    </row>
    <row spans="1:3" r="12">
      <c s="4" t="s" r="A12">
        <v>411</v>
      </c>
      <c s="5" t="n" r="B12">
        <v>-893000000</v>
      </c>
      <c s="5" t="n" r="C12">
        <v>-484000000</v>
      </c>
    </row>
    <row spans="1:3" r="13">
      <c s="4" t="s" r="A13">
        <v>412</v>
      </c>
      <c s="5" t="n" r="B13">
        <v>0</v>
      </c>
      <c s="5" t="n" r="C13">
        <v>0</v>
      </c>
    </row>
    <row spans="1:3" r="14">
      <c s="4" t="s" r="A14">
        <v>413</v>
      </c>
      <c s="5" t="n" r="B14">
        <v>-893000000</v>
      </c>
      <c s="5" t="n" r="C14">
        <v>-484000000</v>
      </c>
    </row>
    <row spans="1:3" r="15">
      <c s="4" t="s" r="A15">
        <v>414</v>
      </c>
      <c s="5" t="n" r="B15">
        <v>-1633000000</v>
      </c>
      <c s="5" t="n" r="C15">
        <v>-180000000</v>
      </c>
    </row>
    <row spans="1:3" r="16">
      <c s="4" t="s" r="A16">
        <v>416</v>
      </c>
    </row>
    <row spans="1:3" r="17">
      <c s="3" t="s" r="A17">
        <v>409</v>
      </c>
    </row>
    <row spans="1:3" r="18">
      <c s="4" t="s" r="A18">
        <v>410</v>
      </c>
      <c s="5" t="n" r="B18">
        <v>-728000000</v>
      </c>
      <c s="5" t="n" r="C18">
        <v>355000000</v>
      </c>
    </row>
    <row spans="1:3" r="19">
      <c s="4" t="s" r="A19">
        <v>411</v>
      </c>
      <c s="5" t="n" r="B19">
        <v>-17000000</v>
      </c>
      <c s="5" t="n" r="C19">
        <v>0</v>
      </c>
    </row>
    <row spans="1:3" r="20">
      <c s="4" t="s" r="A20">
        <v>412</v>
      </c>
      <c s="5" t="n" r="B20">
        <v>13000000</v>
      </c>
      <c s="5" t="n" r="C20">
        <v>13000000</v>
      </c>
    </row>
    <row spans="1:3" r="21">
      <c s="4" t="s" r="A21">
        <v>413</v>
      </c>
      <c s="5" t="n" r="B21">
        <v>-4000000</v>
      </c>
      <c s="5" t="n" r="C21">
        <v>13000000</v>
      </c>
    </row>
    <row spans="1:3" r="22">
      <c s="4" t="s" r="A22">
        <v>414</v>
      </c>
      <c s="5" t="n" r="B22">
        <v>-732000000</v>
      </c>
      <c s="5" t="n" r="C22">
        <v>368000000</v>
      </c>
    </row>
    <row spans="1:3" r="23">
      <c s="4" t="s" r="A23">
        <v>417</v>
      </c>
    </row>
    <row spans="1:3" r="24">
      <c s="3" t="s" r="A24">
        <v>409</v>
      </c>
    </row>
    <row spans="1:3" r="25">
      <c s="4" t="s" r="A25">
        <v>410</v>
      </c>
      <c s="5" t="n" r="B25">
        <v>0</v>
      </c>
      <c s="5" t="n" r="C25">
        <v>170000000</v>
      </c>
    </row>
    <row spans="1:3" r="26">
      <c s="4" t="s" r="A26">
        <v>411</v>
      </c>
      <c s="5" t="n" r="B26">
        <v>0</v>
      </c>
      <c s="5" t="n" r="C26">
        <v>-8000000</v>
      </c>
    </row>
    <row spans="1:3" r="27">
      <c s="4" t="s" r="A27">
        <v>412</v>
      </c>
      <c s="5" t="n" r="B27">
        <v>0</v>
      </c>
      <c s="5" t="n" r="C27">
        <v>-71000000</v>
      </c>
    </row>
    <row spans="1:3" r="28">
      <c s="4" t="s" r="A28">
        <v>413</v>
      </c>
      <c s="5" t="n" r="B28">
        <v>0</v>
      </c>
      <c s="5" t="n" r="C28">
        <v>-79000000</v>
      </c>
    </row>
    <row spans="1:3" r="29">
      <c s="4" t="s" r="A29">
        <v>414</v>
      </c>
      <c s="5" t="n" r="B29">
        <v>0</v>
      </c>
      <c s="5" t="n" r="C29">
        <v>91000000</v>
      </c>
    </row>
    <row spans="1:3" r="30">
      <c s="4" t="s" r="A30">
        <v>418</v>
      </c>
    </row>
    <row spans="1:3" r="31">
      <c s="3" t="s" r="A31">
        <v>409</v>
      </c>
    </row>
    <row spans="1:3" r="32">
      <c s="4" t="s" r="A32">
        <v>410</v>
      </c>
      <c s="5" t="n" r="B32">
        <v>9000000</v>
      </c>
      <c s="5" t="n" r="C32">
        <v>-11000000</v>
      </c>
    </row>
    <row spans="1:3" r="33">
      <c s="4" t="s" r="A33">
        <v>411</v>
      </c>
      <c s="5" t="n" r="B33">
        <v>60000000</v>
      </c>
      <c s="5" t="n" r="C33">
        <v>18000000</v>
      </c>
    </row>
    <row spans="1:3" r="34">
      <c s="4" t="s" r="A34">
        <v>412</v>
      </c>
      <c s="5" t="n" r="B34">
        <v>-77000000</v>
      </c>
      <c s="5" t="n" r="C34">
        <v>-5000000</v>
      </c>
    </row>
    <row spans="1:3" r="35">
      <c s="4" t="s" r="A35">
        <v>413</v>
      </c>
      <c s="5" t="n" r="B35">
        <v>-17000000</v>
      </c>
      <c s="5" t="n" r="C35">
        <v>13000000</v>
      </c>
    </row>
    <row spans="1:3" r="36">
      <c s="4" t="s" r="A36">
        <v>414</v>
      </c>
      <c s="7" t="n" r="B36">
        <v>-8000000</v>
      </c>
      <c s="7" t="n" r="C36">
        <v>2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419</v>
      </c>
      <c s="2" t="s" r="B1">
        <v>27</v>
      </c>
      <c s="2" t="s" r="D1">
        <v>1</v>
      </c>
    </row>
    <row spans="1:5" r="2">
      <c s="2" t="s" r="B2">
        <v>28</v>
      </c>
      <c s="2" t="s" r="C2">
        <v>29</v>
      </c>
      <c s="2" t="s" r="D2">
        <v>28</v>
      </c>
      <c s="2" t="s" r="E2">
        <v>29</v>
      </c>
    </row>
    <row spans="1:5" r="3">
      <c s="3" t="s" r="A3">
        <v>420</v>
      </c>
    </row>
    <row spans="1:5" r="4">
      <c s="4" t="s" r="A4">
        <v>31</v>
      </c>
      <c s="7" t="n" r="B4">
        <v>7573</v>
      </c>
      <c s="7" t="n" r="C4">
        <v>8090</v>
      </c>
      <c s="7" t="n" r="D4">
        <v>22735</v>
      </c>
      <c s="7" t="n" r="E4">
        <v>24213</v>
      </c>
    </row>
    <row spans="1:5" r="5">
      <c s="4" t="s" r="A5">
        <v>32</v>
      </c>
      <c s="5" t="n" r="B5">
        <v>2038</v>
      </c>
      <c s="5" t="n" r="C5">
        <v>2018</v>
      </c>
      <c s="5" t="n" r="D5">
        <v>5864</v>
      </c>
      <c s="5" t="n" r="E5">
        <v>5827</v>
      </c>
    </row>
    <row spans="1:5" r="6">
      <c s="4" t="s" r="A6">
        <v>421</v>
      </c>
      <c s="5" t="n" r="B6">
        <v>9611</v>
      </c>
      <c s="5" t="n" r="C6">
        <v>10108</v>
      </c>
      <c s="5" t="n" r="D6">
        <v>28599</v>
      </c>
      <c s="5" t="n" r="E6">
        <v>30040</v>
      </c>
    </row>
    <row spans="1:5" r="7">
      <c s="4" t="s" r="A7">
        <v>422</v>
      </c>
      <c s="5" t="n" r="B7">
        <v>1852</v>
      </c>
      <c s="5" t="n" r="C7">
        <v>1759</v>
      </c>
      <c s="5" t="n" r="D7">
        <v>5376</v>
      </c>
      <c s="5" t="n" r="E7">
        <v>5064</v>
      </c>
    </row>
    <row spans="1:5" r="8">
      <c s="4" t="s" r="A8">
        <v>423</v>
      </c>
    </row>
    <row spans="1:5" r="9">
      <c s="3" t="s" r="A9">
        <v>420</v>
      </c>
    </row>
    <row spans="1:5" r="10">
      <c s="4" t="s" r="A10">
        <v>422</v>
      </c>
      <c s="5" t="n" r="B10">
        <v>-56</v>
      </c>
      <c s="5" t="n" r="C10">
        <v>-58</v>
      </c>
      <c s="5" t="n" r="D10">
        <v>-156</v>
      </c>
      <c s="5" t="n" r="E10">
        <v>-167</v>
      </c>
    </row>
    <row spans="1:5" r="11">
      <c s="4" t="s" r="A11">
        <v>424</v>
      </c>
    </row>
    <row spans="1:5" r="12">
      <c s="3" t="s" r="A12">
        <v>420</v>
      </c>
    </row>
    <row spans="1:5" r="13">
      <c s="4" t="s" r="A13">
        <v>31</v>
      </c>
      <c s="5" t="n" r="B13">
        <v>2557</v>
      </c>
      <c s="5" t="n" r="C13">
        <v>2658</v>
      </c>
      <c s="5" t="n" r="D13">
        <v>7643</v>
      </c>
      <c s="5" t="n" r="E13">
        <v>8170</v>
      </c>
    </row>
    <row spans="1:5" r="14">
      <c s="4" t="s" r="A14">
        <v>32</v>
      </c>
      <c s="5" t="n" r="B14">
        <v>1263</v>
      </c>
      <c s="5" t="n" r="C14">
        <v>1237</v>
      </c>
      <c s="5" t="n" r="D14">
        <v>3611</v>
      </c>
      <c s="5" t="n" r="E14">
        <v>3586</v>
      </c>
    </row>
    <row spans="1:5" r="15">
      <c s="4" t="s" r="A15">
        <v>421</v>
      </c>
      <c s="5" t="n" r="B15">
        <v>3820</v>
      </c>
      <c s="5" t="n" r="C15">
        <v>3895</v>
      </c>
      <c s="5" t="n" r="D15">
        <v>11254</v>
      </c>
      <c s="5" t="n" r="E15">
        <v>11756</v>
      </c>
    </row>
    <row spans="1:5" r="16">
      <c s="4" t="s" r="A16">
        <v>422</v>
      </c>
      <c s="5" t="n" r="B16">
        <v>833</v>
      </c>
      <c s="5" t="n" r="C16">
        <v>790</v>
      </c>
      <c s="5" t="n" r="D16">
        <v>2362</v>
      </c>
      <c s="5" t="n" r="E16">
        <v>2252</v>
      </c>
    </row>
    <row spans="1:5" r="17">
      <c s="4" t="s" r="A17">
        <v>425</v>
      </c>
    </row>
    <row spans="1:5" r="18">
      <c s="3" t="s" r="A18">
        <v>420</v>
      </c>
    </row>
    <row spans="1:5" r="19">
      <c s="4" t="s" r="A19">
        <v>31</v>
      </c>
      <c s="5" t="n" r="B19">
        <v>3265</v>
      </c>
      <c s="5" t="n" r="C19">
        <v>3351</v>
      </c>
      <c s="5" t="n" r="D19">
        <v>9487</v>
      </c>
      <c s="5" t="n" r="E19">
        <v>9713</v>
      </c>
    </row>
    <row spans="1:5" r="20">
      <c s="4" t="s" r="A20">
        <v>32</v>
      </c>
      <c s="5" t="n" r="B20">
        <v>306</v>
      </c>
      <c s="5" t="n" r="C20">
        <v>320</v>
      </c>
      <c s="5" t="n" r="D20">
        <v>901</v>
      </c>
      <c s="5" t="n" r="E20">
        <v>927</v>
      </c>
    </row>
    <row spans="1:5" r="21">
      <c s="4" t="s" r="A21">
        <v>421</v>
      </c>
      <c s="5" t="n" r="B21">
        <v>3571</v>
      </c>
      <c s="5" t="n" r="C21">
        <v>3671</v>
      </c>
      <c s="5" t="n" r="D21">
        <v>10388</v>
      </c>
      <c s="5" t="n" r="E21">
        <v>10640</v>
      </c>
    </row>
    <row spans="1:5" r="22">
      <c s="4" t="s" r="A22">
        <v>422</v>
      </c>
      <c s="5" t="n" r="B22">
        <v>614</v>
      </c>
      <c s="5" t="n" r="C22">
        <v>583</v>
      </c>
      <c s="5" t="n" r="D22">
        <v>1697</v>
      </c>
      <c s="5" t="n" r="E22">
        <v>1587</v>
      </c>
    </row>
    <row spans="1:5" r="23">
      <c s="4" t="s" r="A23">
        <v>426</v>
      </c>
    </row>
    <row spans="1:5" r="24">
      <c s="3" t="s" r="A24">
        <v>420</v>
      </c>
    </row>
    <row spans="1:5" r="25">
      <c s="4" t="s" r="A25">
        <v>31</v>
      </c>
      <c s="5" t="n" r="B25">
        <v>1751</v>
      </c>
      <c s="5" t="n" r="C25">
        <v>2081</v>
      </c>
      <c s="5" t="n" r="D25">
        <v>5605</v>
      </c>
      <c s="5" t="n" r="E25">
        <v>6330</v>
      </c>
    </row>
    <row spans="1:5" r="26">
      <c s="4" t="s" r="A26">
        <v>32</v>
      </c>
      <c s="5" t="n" r="B26">
        <v>469</v>
      </c>
      <c s="5" t="n" r="C26">
        <v>461</v>
      </c>
      <c s="5" t="n" r="D26">
        <v>1352</v>
      </c>
      <c s="5" t="n" r="E26">
        <v>1314</v>
      </c>
    </row>
    <row spans="1:5" r="27">
      <c s="4" t="s" r="A27">
        <v>421</v>
      </c>
      <c s="5" t="n" r="B27">
        <v>2220</v>
      </c>
      <c s="5" t="n" r="C27">
        <v>2542</v>
      </c>
      <c s="5" t="n" r="D27">
        <v>6957</v>
      </c>
      <c s="5" t="n" r="E27">
        <v>7644</v>
      </c>
    </row>
    <row spans="1:5" r="28">
      <c s="4" t="s" r="A28">
        <v>422</v>
      </c>
      <c s="7" t="n" r="B28">
        <v>461</v>
      </c>
      <c s="7" t="n" r="C28">
        <v>444</v>
      </c>
      <c s="7" t="n" r="D28">
        <v>1473</v>
      </c>
      <c s="7" t="n" r="E28">
        <v>13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7</v>
      </c>
      <c s="2" t="s" r="B1">
        <v>27</v>
      </c>
      <c s="2" t="s" r="D1">
        <v>1</v>
      </c>
    </row>
    <row spans="1:5" r="2">
      <c s="2" t="s" r="B2">
        <v>28</v>
      </c>
      <c s="2" t="s" r="C2">
        <v>29</v>
      </c>
      <c s="2" t="s" r="D2">
        <v>28</v>
      </c>
      <c s="2" t="s" r="E2">
        <v>29</v>
      </c>
    </row>
    <row spans="1:5" r="3">
      <c s="3" t="s" r="A3">
        <v>428</v>
      </c>
    </row>
    <row spans="1:5" r="4">
      <c s="4" t="s" r="A4">
        <v>422</v>
      </c>
      <c s="7" t="n" r="B4">
        <v>1852</v>
      </c>
      <c s="7" t="n" r="C4">
        <v>1759</v>
      </c>
      <c s="7" t="n" r="D4">
        <v>5376</v>
      </c>
      <c s="7" t="n" r="E4">
        <v>5064</v>
      </c>
    </row>
    <row spans="1:5" r="5">
      <c s="3" t="s" r="A5">
        <v>429</v>
      </c>
    </row>
    <row spans="1:5" r="6">
      <c s="4" t="s" r="A6">
        <v>40</v>
      </c>
      <c s="5" t="n" r="B6">
        <v>-72</v>
      </c>
      <c s="5" t="n" r="C6">
        <v>-77</v>
      </c>
      <c s="5" t="n" r="D6">
        <v>-226</v>
      </c>
      <c s="5" t="n" r="E6">
        <v>-236</v>
      </c>
    </row>
    <row spans="1:5" r="7">
      <c s="4" t="s" r="A7">
        <v>115</v>
      </c>
      <c s="5" t="n" r="B7">
        <v>-133</v>
      </c>
      <c s="5" t="n" r="C7">
        <v>-122</v>
      </c>
      <c s="5" t="n" r="D7">
        <v>-393</v>
      </c>
      <c s="5" t="n" r="E7">
        <v>-453</v>
      </c>
    </row>
    <row spans="1:5" r="8">
      <c s="4" t="s" r="A8">
        <v>42</v>
      </c>
      <c s="5" t="n" r="B8">
        <v>1707</v>
      </c>
      <c s="5" t="n" r="C8">
        <v>1580</v>
      </c>
      <c s="5" t="n" r="D8">
        <v>4933</v>
      </c>
      <c s="5" t="n" r="E8">
        <v>4514</v>
      </c>
    </row>
    <row spans="1:5" r="9">
      <c s="3" t="s" r="A9">
        <v>186</v>
      </c>
    </row>
    <row spans="1:5" r="10">
      <c s="4" t="s" r="A10">
        <v>421</v>
      </c>
      <c s="5" t="n" r="B10">
        <v>9611</v>
      </c>
      <c s="5" t="n" r="C10">
        <v>10108</v>
      </c>
      <c s="5" t="n" r="D10">
        <v>28599</v>
      </c>
      <c s="5" t="n" r="E10">
        <v>30040</v>
      </c>
    </row>
    <row spans="1:5" r="11">
      <c s="4" t="s" r="A11">
        <v>430</v>
      </c>
    </row>
    <row spans="1:5" r="12">
      <c s="3" t="s" r="A12">
        <v>429</v>
      </c>
    </row>
    <row spans="1:5" r="13">
      <c s="4" t="s" r="A13">
        <v>431</v>
      </c>
      <c s="5" t="n" r="B13">
        <v>15</v>
      </c>
      <c s="5" t="n" r="C13">
        <v>11</v>
      </c>
      <c s="5" t="n" r="D13">
        <v>39</v>
      </c>
      <c s="5" t="n" r="E13">
        <v>132</v>
      </c>
    </row>
    <row spans="1:5" r="14">
      <c s="4" t="s" r="A14">
        <v>40</v>
      </c>
      <c s="5" t="n" r="B14">
        <v>-72</v>
      </c>
      <c s="5" t="n" r="C14">
        <v>-77</v>
      </c>
      <c s="5" t="n" r="D14">
        <v>-226</v>
      </c>
      <c s="5" t="n" r="E14">
        <v>-236</v>
      </c>
    </row>
    <row spans="1:5" r="15">
      <c s="4" t="s" r="A15">
        <v>119</v>
      </c>
      <c s="5" t="n" r="B15">
        <v>-41</v>
      </c>
      <c s="5" t="n" r="C15">
        <v>-41</v>
      </c>
      <c s="5" t="n" r="D15">
        <v>-132</v>
      </c>
      <c s="5" t="n" r="E15">
        <v>-143</v>
      </c>
    </row>
    <row spans="1:5" r="16">
      <c s="4" t="s" r="A16">
        <v>115</v>
      </c>
      <c s="5" t="n" r="B16">
        <v>-133</v>
      </c>
      <c s="5" t="n" r="C16">
        <v>-122</v>
      </c>
      <c s="5" t="n" r="D16">
        <v>-393</v>
      </c>
      <c s="5" t="n" r="E16">
        <v>-453</v>
      </c>
    </row>
    <row spans="1:5" r="17">
      <c s="4" t="s" r="A17">
        <v>42</v>
      </c>
      <c s="5" t="n" r="B17">
        <v>1707</v>
      </c>
      <c s="5" t="n" r="C17">
        <v>1580</v>
      </c>
      <c s="5" t="n" r="D17">
        <v>4933</v>
      </c>
      <c s="5" t="n" r="E17">
        <v>4514</v>
      </c>
    </row>
    <row spans="1:5" r="18">
      <c s="4" t="s" r="A18">
        <v>432</v>
      </c>
    </row>
    <row spans="1:5" r="19">
      <c s="3" t="s" r="A19">
        <v>429</v>
      </c>
    </row>
    <row spans="1:5" r="20">
      <c s="4" t="s" r="A20">
        <v>433</v>
      </c>
      <c s="5" t="n" r="B20">
        <v>96</v>
      </c>
      <c s="5" t="n" r="C20">
        <v>62</v>
      </c>
      <c s="5" t="n" r="D20">
        <v>299</v>
      </c>
      <c s="5" t="n" r="E20">
        <v>187</v>
      </c>
    </row>
    <row spans="1:5" r="21">
      <c s="4" t="s" r="A21">
        <v>434</v>
      </c>
    </row>
    <row spans="1:5" r="22">
      <c s="3" t="s" r="A22">
        <v>429</v>
      </c>
    </row>
    <row spans="1:5" r="23">
      <c s="4" t="s" r="A23">
        <v>433</v>
      </c>
      <c s="5" t="n" r="B23">
        <v>-10</v>
      </c>
      <c s="5" t="n" r="C23">
        <v>-12</v>
      </c>
      <c s="5" t="n" r="D23">
        <v>-30</v>
      </c>
      <c s="5" t="n" r="E23">
        <v>-37</v>
      </c>
    </row>
    <row spans="1:5" r="24">
      <c s="4" t="s" r="A24">
        <v>283</v>
      </c>
    </row>
    <row spans="1:5" r="25">
      <c s="3" t="s" r="A25">
        <v>428</v>
      </c>
    </row>
    <row spans="1:5" r="26">
      <c s="4" t="s" r="A26">
        <v>422</v>
      </c>
      <c s="5" t="n" r="B26">
        <v>-56</v>
      </c>
      <c s="5" t="n" r="C26">
        <v>-58</v>
      </c>
      <c s="5" t="n" r="D26">
        <v>-156</v>
      </c>
      <c s="5" t="n" r="E26">
        <v>-167</v>
      </c>
    </row>
    <row spans="1:5" r="27">
      <c s="3" t="s" r="A27">
        <v>429</v>
      </c>
    </row>
    <row spans="1:5" r="28">
      <c s="4" t="s" r="A28">
        <v>115</v>
      </c>
      <c s="7" t="n" r="B28">
        <v>-58</v>
      </c>
      <c s="7" t="n" r="C28">
        <v>-54</v>
      </c>
      <c s="7" t="n" r="D28">
        <v>-162</v>
      </c>
      <c s="7" t="n" r="E28">
        <v>-1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435</v>
      </c>
      <c s="2" t="s" r="B1">
        <v>27</v>
      </c>
      <c s="2" t="s" r="D1">
        <v>1</v>
      </c>
    </row>
    <row spans="1:5" r="2">
      <c s="2" t="s" r="B2">
        <v>28</v>
      </c>
      <c s="2" t="s" r="C2">
        <v>29</v>
      </c>
      <c s="2" t="s" r="D2">
        <v>28</v>
      </c>
      <c s="2" t="s" r="E2">
        <v>29</v>
      </c>
    </row>
    <row spans="1:5" r="3">
      <c s="4" t="s" r="A3">
        <v>436</v>
      </c>
    </row>
    <row spans="1:5" r="4">
      <c s="3" t="s" r="A4">
        <v>437</v>
      </c>
    </row>
    <row spans="1:5" r="5">
      <c s="4" t="s" r="A5">
        <v>438</v>
      </c>
      <c s="7" t="n" r="B5">
        <v>58000000</v>
      </c>
      <c s="7" t="n" r="C5">
        <v>61000000</v>
      </c>
      <c s="7" t="n" r="D5">
        <v>172000000</v>
      </c>
      <c s="7" t="n" r="E5">
        <v>181000000</v>
      </c>
    </row>
    <row spans="1:5" r="6">
      <c s="4" t="s" r="A6">
        <v>439</v>
      </c>
      <c s="5" t="n" r="B6">
        <v>179000000</v>
      </c>
      <c s="5" t="n" r="C6">
        <v>193000000</v>
      </c>
      <c s="5" t="n" r="D6">
        <v>535000000</v>
      </c>
      <c s="5" t="n" r="E6">
        <v>578000000</v>
      </c>
    </row>
    <row spans="1:5" r="7">
      <c s="4" t="s" r="A7">
        <v>440</v>
      </c>
      <c s="5" t="n" r="B7">
        <v>-321000000</v>
      </c>
      <c s="5" t="n" r="C7">
        <v>-314000000</v>
      </c>
      <c s="5" t="n" r="D7">
        <v>-962000000</v>
      </c>
      <c s="5" t="n" r="E7">
        <v>-943000000</v>
      </c>
    </row>
    <row spans="1:5" r="8">
      <c s="4" t="s" r="A8">
        <v>441</v>
      </c>
      <c s="5" t="n" r="B8">
        <v>5000000</v>
      </c>
      <c s="5" t="n" r="C8">
        <v>5000000</v>
      </c>
      <c s="5" t="n" r="D8">
        <v>17000000</v>
      </c>
      <c s="5" t="n" r="E8">
        <v>17000000</v>
      </c>
    </row>
    <row spans="1:5" r="9">
      <c s="4" t="s" r="A9">
        <v>58</v>
      </c>
      <c s="5" t="n" r="B9">
        <v>8000000</v>
      </c>
      <c s="5" t="n" r="C9">
        <v>0</v>
      </c>
      <c s="5" t="n" r="D9">
        <v>8000000</v>
      </c>
      <c s="5" t="n" r="E9">
        <v>0</v>
      </c>
    </row>
    <row spans="1:5" r="10">
      <c s="4" t="s" r="A10">
        <v>442</v>
      </c>
      <c s="5" t="n" r="B10">
        <v>-71000000</v>
      </c>
      <c s="5" t="n" r="C10">
        <v>-55000000</v>
      </c>
      <c s="5" t="n" r="D10">
        <v>-230000000</v>
      </c>
      <c s="5" t="n" r="E10">
        <v>-167000000</v>
      </c>
    </row>
    <row spans="1:5" r="11">
      <c s="4" t="s" r="A11">
        <v>443</v>
      </c>
    </row>
    <row spans="1:5" r="12">
      <c s="3" t="s" r="A12">
        <v>437</v>
      </c>
    </row>
    <row spans="1:5" r="13">
      <c s="4" t="s" r="A13">
        <v>438</v>
      </c>
      <c s="5" t="n" r="B13">
        <v>13000000</v>
      </c>
      <c s="5" t="n" r="C13">
        <v>14000000</v>
      </c>
      <c s="5" t="n" r="D13">
        <v>39000000</v>
      </c>
      <c s="5" t="n" r="E13">
        <v>43000000</v>
      </c>
    </row>
    <row spans="1:5" r="14">
      <c s="4" t="s" r="A14">
        <v>439</v>
      </c>
      <c s="5" t="n" r="B14">
        <v>44000000</v>
      </c>
      <c s="5" t="n" r="C14">
        <v>58000000</v>
      </c>
      <c s="5" t="n" r="D14">
        <v>133000000</v>
      </c>
      <c s="5" t="n" r="E14">
        <v>176000000</v>
      </c>
    </row>
    <row spans="1:5" r="15">
      <c s="4" t="s" r="A15">
        <v>440</v>
      </c>
      <c s="5" t="n" r="B15">
        <v>-91000000</v>
      </c>
      <c s="5" t="n" r="C15">
        <v>-89000000</v>
      </c>
      <c s="5" t="n" r="D15">
        <v>-270000000</v>
      </c>
      <c s="5" t="n" r="E15">
        <v>-268000000</v>
      </c>
    </row>
    <row spans="1:5" r="16">
      <c s="4" t="s" r="A16">
        <v>444</v>
      </c>
      <c s="5" t="n" r="B16">
        <v>1000000</v>
      </c>
      <c s="5" t="n" r="C16">
        <v>0</v>
      </c>
      <c s="5" t="n" r="D16">
        <v>1000000</v>
      </c>
      <c s="5" t="n" r="E16">
        <v>1000000</v>
      </c>
    </row>
    <row spans="1:5" r="17">
      <c s="4" t="s" r="A17">
        <v>441</v>
      </c>
      <c s="5" t="n" r="B17">
        <v>-1000000</v>
      </c>
      <c s="5" t="n" r="C17">
        <v>-1000000</v>
      </c>
      <c s="5" t="n" r="D17">
        <v>-2000000</v>
      </c>
      <c s="5" t="n" r="E17">
        <v>-2000000</v>
      </c>
    </row>
    <row spans="1:5" r="18">
      <c s="4" t="s" r="A18">
        <v>58</v>
      </c>
      <c s="5" t="n" r="B18">
        <v>2000000</v>
      </c>
      <c s="5" t="n" r="C18">
        <v>0</v>
      </c>
      <c s="5" t="n" r="D18">
        <v>2000000</v>
      </c>
      <c s="5" t="n" r="E18">
        <v>0</v>
      </c>
    </row>
    <row spans="1:5" r="19">
      <c s="4" t="s" r="A19">
        <v>442</v>
      </c>
      <c s="7" t="n" r="B19">
        <v>-32000000</v>
      </c>
      <c s="7" t="n" r="C19">
        <v>-18000000</v>
      </c>
      <c s="5" t="n" r="D19">
        <v>-97000000</v>
      </c>
      <c s="7" t="n" r="E19">
        <v>-50000000</v>
      </c>
    </row>
    <row spans="1:5" r="20">
      <c s="4" t="s" r="A20">
        <v>445</v>
      </c>
      <c s="5" t="n" r="D20">
        <v>19000000</v>
      </c>
    </row>
    <row spans="1:5" r="21">
      <c s="4" t="s" r="A21">
        <v>446</v>
      </c>
      <c s="7" t="n" r="D21">
        <v>109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t="s" r="A1">
        <v>447</v>
      </c>
      <c s="2" t="s" r="B1">
        <v>1</v>
      </c>
    </row>
    <row spans="1:4" r="2">
      <c s="2" t="s" r="B2">
        <v>28</v>
      </c>
      <c s="2" t="s" r="C2">
        <v>28</v>
      </c>
      <c s="2" t="s" r="D2">
        <v>71</v>
      </c>
    </row>
    <row spans="1:4" r="3">
      <c s="3" t="s" r="A3">
        <v>448</v>
      </c>
    </row>
    <row spans="1:4" r="4">
      <c s="4" t="s" r="A4">
        <v>449</v>
      </c>
      <c s="7" t="n" r="B4">
        <v>591</v>
      </c>
    </row>
    <row spans="1:4" r="5">
      <c s="4" t="s" r="A5">
        <v>450</v>
      </c>
      <c s="5" t="n" r="B5">
        <v>144</v>
      </c>
    </row>
    <row spans="1:4" r="6">
      <c s="4" t="s" r="A6">
        <v>451</v>
      </c>
      <c s="5" t="n" r="B6">
        <v>-160</v>
      </c>
    </row>
    <row spans="1:4" r="7">
      <c s="4" t="s" r="A7">
        <v>452</v>
      </c>
      <c s="5" t="n" r="B7">
        <v>575</v>
      </c>
    </row>
    <row spans="1:4" r="8">
      <c s="3" t="s" r="A8">
        <v>453</v>
      </c>
    </row>
    <row spans="1:4" r="9">
      <c s="4" t="s" r="A9">
        <v>91</v>
      </c>
      <c s="7" t="n" r="C9">
        <v>258</v>
      </c>
      <c s="7" t="n" r="D9">
        <v>278</v>
      </c>
    </row>
    <row spans="1:4" r="10">
      <c s="4" t="s" r="A10">
        <v>96</v>
      </c>
      <c s="5" t="n" r="C10">
        <v>317</v>
      </c>
      <c s="5" t="n" r="D10">
        <v>313</v>
      </c>
    </row>
    <row spans="1:4" r="11">
      <c s="4" t="s" r="A11">
        <v>454</v>
      </c>
      <c s="7" t="n" r="B11">
        <v>575</v>
      </c>
      <c s="7" t="n" r="C11">
        <v>575</v>
      </c>
      <c s="7" t="n" r="D11">
        <v>5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3"/>
    <col customWidth="1" max="2" min="2" width="21"/>
  </cols>
  <sheetData>
    <row spans="1:2" r="1">
      <c s="1" t="s" r="A1">
        <v>455</v>
      </c>
      <c s="2" t="s" r="B1">
        <v>1</v>
      </c>
    </row>
    <row spans="1:2" r="2">
      <c s="2" t="s" r="B2">
        <v>296</v>
      </c>
    </row>
    <row spans="1:2" r="3">
      <c s="3" t="s" r="A3">
        <v>456</v>
      </c>
    </row>
    <row spans="1:2" r="4">
      <c s="4" t="s" r="A4">
        <v>457</v>
      </c>
      <c s="7" t="n" r="B4">
        <v>1552000000</v>
      </c>
    </row>
    <row spans="1:2" r="5">
      <c s="4" t="s" r="A5">
        <v>458</v>
      </c>
      <c s="5" t="n" r="B5">
        <v>148000000</v>
      </c>
    </row>
    <row spans="1:2" r="6">
      <c s="4" t="s" r="A6">
        <v>459</v>
      </c>
      <c s="5" t="n" r="B6">
        <v>-150000000</v>
      </c>
    </row>
    <row spans="1:2" r="7">
      <c s="4" t="s" r="A7">
        <v>460</v>
      </c>
      <c s="5" t="n" r="B7">
        <v>1550000000</v>
      </c>
    </row>
    <row spans="1:2" r="8">
      <c s="3" t="s" r="A8">
        <v>461</v>
      </c>
    </row>
    <row spans="1:2" r="9">
      <c s="4" t="s" r="A9">
        <v>462</v>
      </c>
      <c s="5" t="n" r="B9">
        <v>485000000</v>
      </c>
    </row>
    <row spans="1:2" r="10">
      <c s="4" t="s" r="A10">
        <v>463</v>
      </c>
      <c s="5" t="n" r="B10">
        <v>14000000</v>
      </c>
    </row>
    <row spans="1:2" r="11">
      <c s="4" t="s" r="A11">
        <v>464</v>
      </c>
      <c s="5" t="n" r="B11">
        <v>4000000</v>
      </c>
    </row>
    <row spans="1:2" r="12">
      <c s="4" t="s" r="A12">
        <v>465</v>
      </c>
      <c s="5" t="n" r="B12">
        <v>-58000000</v>
      </c>
    </row>
    <row spans="1:2" r="13">
      <c s="4" t="s" r="A13">
        <v>466</v>
      </c>
      <c s="5" t="n" r="B13">
        <v>445000000</v>
      </c>
    </row>
    <row spans="1:2" r="14">
      <c s="4" t="s" r="A14">
        <v>467</v>
      </c>
    </row>
    <row spans="1:2" r="15">
      <c s="3" t="s" r="A15">
        <v>456</v>
      </c>
    </row>
    <row spans="1:2" r="16">
      <c s="4" t="s" r="A16">
        <v>457</v>
      </c>
      <c s="5" t="n" r="B16">
        <v>623000000</v>
      </c>
    </row>
    <row spans="1:2" r="17">
      <c s="4" t="s" r="A17">
        <v>458</v>
      </c>
      <c s="5" t="n" r="B17">
        <v>145000000</v>
      </c>
    </row>
    <row spans="1:2" r="18">
      <c s="4" t="s" r="A18">
        <v>459</v>
      </c>
      <c s="5" t="n" r="B18">
        <v>-140000000</v>
      </c>
    </row>
    <row spans="1:2" r="19">
      <c s="4" t="s" r="A19">
        <v>460</v>
      </c>
      <c s="5" t="n" r="B19">
        <v>628000000</v>
      </c>
    </row>
    <row spans="1:2" r="20">
      <c s="3" t="s" r="A20">
        <v>461</v>
      </c>
    </row>
    <row spans="1:2" r="21">
      <c s="4" t="s" r="A21">
        <v>462</v>
      </c>
      <c s="5" t="n" r="B21">
        <v>135000000</v>
      </c>
    </row>
    <row spans="1:2" r="22">
      <c s="4" t="s" r="A22">
        <v>463</v>
      </c>
      <c s="5" t="n" r="B22">
        <v>14000000</v>
      </c>
    </row>
    <row spans="1:2" r="23">
      <c s="4" t="s" r="A23">
        <v>464</v>
      </c>
      <c s="5" t="n" r="B23">
        <v>1000000</v>
      </c>
    </row>
    <row spans="1:2" r="24">
      <c s="4" t="s" r="A24">
        <v>465</v>
      </c>
      <c s="5" t="n" r="B24">
        <v>-33000000</v>
      </c>
    </row>
    <row spans="1:2" r="25">
      <c s="4" t="s" r="A25">
        <v>466</v>
      </c>
      <c s="5" t="n" r="B25">
        <v>117000000</v>
      </c>
    </row>
    <row spans="1:2" r="26">
      <c s="4" t="s" r="A26">
        <v>468</v>
      </c>
    </row>
    <row spans="1:2" r="27">
      <c s="3" t="s" r="A27">
        <v>456</v>
      </c>
    </row>
    <row spans="1:2" r="28">
      <c s="4" t="s" r="A28">
        <v>457</v>
      </c>
      <c s="5" t="n" r="B28">
        <v>929000000</v>
      </c>
    </row>
    <row spans="1:2" r="29">
      <c s="4" t="s" r="A29">
        <v>458</v>
      </c>
      <c s="5" t="n" r="B29">
        <v>3000000</v>
      </c>
    </row>
    <row spans="1:2" r="30">
      <c s="4" t="s" r="A30">
        <v>459</v>
      </c>
      <c s="5" t="n" r="B30">
        <v>-10000000</v>
      </c>
    </row>
    <row spans="1:2" r="31">
      <c s="4" t="s" r="A31">
        <v>460</v>
      </c>
      <c s="5" t="n" r="B31">
        <v>922000000</v>
      </c>
    </row>
    <row spans="1:2" r="32">
      <c s="3" t="s" r="A32">
        <v>461</v>
      </c>
    </row>
    <row spans="1:2" r="33">
      <c s="4" t="s" r="A33">
        <v>462</v>
      </c>
      <c s="5" t="n" r="B33">
        <v>350000000</v>
      </c>
    </row>
    <row spans="1:2" r="34">
      <c s="4" t="s" r="A34">
        <v>463</v>
      </c>
      <c s="5" t="n" r="B34">
        <v>0</v>
      </c>
    </row>
    <row spans="1:2" r="35">
      <c s="4" t="s" r="A35">
        <v>464</v>
      </c>
      <c s="5" t="n" r="B35">
        <v>3000000</v>
      </c>
    </row>
    <row spans="1:2" r="36">
      <c s="4" t="s" r="A36">
        <v>465</v>
      </c>
      <c s="5" t="n" r="B36">
        <v>-25000000</v>
      </c>
    </row>
    <row spans="1:2" r="37">
      <c s="4" t="s" r="A37">
        <v>466</v>
      </c>
      <c s="7" t="n" r="B37">
        <v>328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8</v>
      </c>
      <c s="2" t="s" r="C1">
        <v>71</v>
      </c>
    </row>
    <row spans="1:3" r="2">
      <c s="3" t="s" r="A2">
        <v>470</v>
      </c>
    </row>
    <row spans="1:3" r="3">
      <c s="4" t="s" r="A3">
        <v>123</v>
      </c>
      <c s="7" t="n" r="B3">
        <v>31</v>
      </c>
      <c s="7" t="n" r="C3">
        <v>31</v>
      </c>
    </row>
    <row spans="1:3" r="4">
      <c s="4" t="s" r="A4">
        <v>83</v>
      </c>
      <c s="5" t="n" r="B4">
        <v>414</v>
      </c>
      <c s="5" t="n" r="C4">
        <v>454</v>
      </c>
    </row>
    <row spans="1:3" r="5">
      <c s="4" t="s" r="A5">
        <v>85</v>
      </c>
      <c s="5" t="n" r="B5">
        <v>445</v>
      </c>
      <c s="5" t="n" r="C5">
        <v>485</v>
      </c>
    </row>
    <row spans="1:3" r="6">
      <c s="4" t="s" r="A6">
        <v>91</v>
      </c>
      <c s="5" t="n" r="B6">
        <v>352</v>
      </c>
      <c s="5" t="n" r="C6">
        <v>352</v>
      </c>
    </row>
    <row spans="1:3" r="7">
      <c s="4" t="s" r="A7">
        <v>95</v>
      </c>
      <c s="5" t="n" r="B7">
        <v>1198</v>
      </c>
      <c s="5" t="n" r="C7">
        <v>1200</v>
      </c>
    </row>
    <row spans="1:3" r="8">
      <c s="4" t="s" r="A8">
        <v>471</v>
      </c>
      <c s="7" t="n" r="B8">
        <v>1550</v>
      </c>
      <c s="7" t="n" r="C8">
        <v>15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472</v>
      </c>
      <c s="2" t="s" r="B1">
        <v>296</v>
      </c>
    </row>
    <row spans="1:2" r="2">
      <c s="3" t="s" r="A2">
        <v>473</v>
      </c>
    </row>
    <row spans="1:2" r="3">
      <c s="4" t="s" r="A3">
        <v>474</v>
      </c>
      <c s="7" t="n" r="B3">
        <v>147</v>
      </c>
    </row>
    <row spans="1:2" r="4">
      <c s="4" t="s" r="A4">
        <v>475</v>
      </c>
      <c s="5" t="n" r="B4">
        <v>32</v>
      </c>
    </row>
    <row spans="1:2" r="5">
      <c s="4" t="s" r="A5">
        <v>476</v>
      </c>
      <c s="5" t="n" r="B5">
        <v>743</v>
      </c>
    </row>
    <row spans="1:2" r="6">
      <c s="4" t="s" r="A6">
        <v>477</v>
      </c>
      <c s="5" t="n" r="B6">
        <v>961</v>
      </c>
    </row>
    <row spans="1:2" r="7">
      <c s="3" t="s" r="A7">
        <v>478</v>
      </c>
    </row>
    <row spans="1:2" r="8">
      <c s="4" t="s" r="A8">
        <v>479</v>
      </c>
      <c s="5" t="n" r="B8">
        <v>100</v>
      </c>
    </row>
    <row spans="1:2" r="9">
      <c s="4" t="s" r="A9">
        <v>480</v>
      </c>
    </row>
    <row spans="1:2" r="10">
      <c s="3" t="s" r="A10">
        <v>473</v>
      </c>
    </row>
    <row spans="1:2" r="11">
      <c s="4" t="s" r="A11">
        <v>481</v>
      </c>
      <c s="5" t="n" r="B11">
        <v>140</v>
      </c>
    </row>
    <row spans="1:2" r="12">
      <c s="4" t="s" r="A12">
        <v>482</v>
      </c>
    </row>
    <row spans="1:2" r="13">
      <c s="3" t="s" r="A13">
        <v>473</v>
      </c>
    </row>
    <row spans="1:2" r="14">
      <c s="4" t="s" r="A14">
        <v>481</v>
      </c>
      <c s="7" t="n" r="B14">
        <v>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08</v>
      </c>
      <c s="2" t="s" r="B1">
        <v>1</v>
      </c>
    </row>
    <row spans="1:3" r="2">
      <c s="2" t="s" r="B2">
        <v>28</v>
      </c>
      <c s="2" t="s" r="C2">
        <v>29</v>
      </c>
    </row>
    <row spans="1:3" r="3">
      <c s="3" t="s" r="A3">
        <v>109</v>
      </c>
    </row>
    <row spans="1:3" r="4">
      <c s="4" t="s" r="A4">
        <v>44</v>
      </c>
      <c s="7" t="n" r="B4">
        <v>3644000000</v>
      </c>
      <c s="7" t="n" r="C4">
        <v>3354000000</v>
      </c>
    </row>
    <row spans="1:3" r="5">
      <c s="4" t="s" r="A5">
        <v>45</v>
      </c>
      <c s="5" t="n" r="B5">
        <v>70000000</v>
      </c>
      <c s="5" t="n" r="C5">
        <v>71000000</v>
      </c>
    </row>
    <row spans="1:3" r="6">
      <c s="4" t="s" r="A6">
        <v>46</v>
      </c>
      <c s="5" t="n" r="B6">
        <v>3574000000</v>
      </c>
      <c s="5" t="n" r="C6">
        <v>3283000000</v>
      </c>
    </row>
    <row spans="1:3" r="7">
      <c s="3" t="s" r="A7">
        <v>110</v>
      </c>
    </row>
    <row spans="1:3" r="8">
      <c s="4" t="s" r="A8">
        <v>111</v>
      </c>
      <c s="5" t="n" r="B8">
        <v>503000000</v>
      </c>
      <c s="5" t="n" r="C8">
        <v>499000000</v>
      </c>
    </row>
    <row spans="1:3" r="9">
      <c s="4" t="s" r="A9">
        <v>112</v>
      </c>
      <c s="5" t="n" r="B9">
        <v>158000000</v>
      </c>
      <c s="5" t="n" r="C9">
        <v>199000000</v>
      </c>
    </row>
    <row spans="1:3" r="10">
      <c s="4" t="s" r="A10">
        <v>113</v>
      </c>
      <c s="5" t="n" r="B10">
        <v>-1000000</v>
      </c>
      <c s="5" t="n" r="C10">
        <v>11000000</v>
      </c>
    </row>
    <row spans="1:3" r="11">
      <c s="4" t="s" r="A11">
        <v>114</v>
      </c>
      <c s="5" t="n" r="B11">
        <v>0</v>
      </c>
      <c s="5" t="n" r="C11">
        <v>-105000000</v>
      </c>
    </row>
    <row spans="1:3" r="12">
      <c s="4" t="s" r="A12">
        <v>115</v>
      </c>
      <c s="5" t="n" r="B12">
        <v>393000000</v>
      </c>
      <c s="5" t="n" r="C12">
        <v>453000000</v>
      </c>
    </row>
    <row spans="1:3" r="13">
      <c s="4" t="s" r="A13">
        <v>116</v>
      </c>
      <c s="5" t="n" r="B13">
        <v>-329000000</v>
      </c>
      <c s="5" t="n" r="C13">
        <v>-301000000</v>
      </c>
    </row>
    <row spans="1:3" r="14">
      <c s="4" t="s" r="A14">
        <v>117</v>
      </c>
      <c s="5" t="n" r="B14">
        <v>-269000000</v>
      </c>
      <c s="5" t="n" r="C14">
        <v>-150000000</v>
      </c>
    </row>
    <row spans="1:3" r="15">
      <c s="4" t="s" r="A15">
        <v>118</v>
      </c>
      <c s="5" t="n" r="B15">
        <v>-84000000</v>
      </c>
      <c s="5" t="n" r="C15">
        <v>-123000000</v>
      </c>
    </row>
    <row spans="1:3" r="16">
      <c s="4" t="s" r="A16">
        <v>119</v>
      </c>
      <c s="5" t="n" r="B16">
        <v>132000000</v>
      </c>
      <c s="5" t="n" r="C16">
        <v>143000000</v>
      </c>
    </row>
    <row spans="1:3" r="17">
      <c s="4" t="s" r="A17">
        <v>76</v>
      </c>
      <c s="5" t="n" r="B17">
        <v>284000000</v>
      </c>
      <c s="5" t="n" r="C17">
        <v>255000000</v>
      </c>
    </row>
    <row spans="1:3" r="18">
      <c s="4" t="s" r="A18">
        <v>120</v>
      </c>
      <c s="5" t="n" r="B18">
        <v>-69000000</v>
      </c>
      <c s="5" t="n" r="C18">
        <v>-71000000</v>
      </c>
    </row>
    <row spans="1:3" r="19">
      <c s="4" t="s" r="A19">
        <v>121</v>
      </c>
      <c s="5" t="n" r="B19">
        <v>90000000</v>
      </c>
      <c s="5" t="n" r="C19">
        <v>-207000000</v>
      </c>
    </row>
    <row spans="1:3" r="20">
      <c s="3" t="s" r="A20">
        <v>122</v>
      </c>
    </row>
    <row spans="1:3" r="21">
      <c s="4" t="s" r="A21">
        <v>74</v>
      </c>
      <c s="5" t="n" r="B21">
        <v>52000000</v>
      </c>
      <c s="5" t="n" r="C21">
        <v>-529000000</v>
      </c>
    </row>
    <row spans="1:3" r="22">
      <c s="4" t="s" r="A22">
        <v>75</v>
      </c>
      <c s="5" t="n" r="B22">
        <v>-20000000</v>
      </c>
      <c s="5" t="n" r="C22">
        <v>-279000000</v>
      </c>
    </row>
    <row spans="1:3" r="23">
      <c s="4" t="s" r="A23">
        <v>123</v>
      </c>
      <c s="5" t="n" r="B23">
        <v>-111000000</v>
      </c>
      <c s="5" t="n" r="C23">
        <v>181000000</v>
      </c>
    </row>
    <row spans="1:3" r="24">
      <c s="4" t="s" r="A24">
        <v>87</v>
      </c>
      <c s="5" t="n" r="B24">
        <v>-13000000</v>
      </c>
      <c s="5" t="n" r="C24">
        <v>154000000</v>
      </c>
    </row>
    <row spans="1:3" r="25">
      <c s="4" t="s" r="A25">
        <v>91</v>
      </c>
      <c s="5" t="n" r="B25">
        <v>-795000000</v>
      </c>
      <c s="5" t="n" r="C25">
        <v>-151000000</v>
      </c>
    </row>
    <row spans="1:3" r="26">
      <c s="4" t="s" r="A26">
        <v>124</v>
      </c>
      <c s="5" t="n" r="B26">
        <v>3495000000</v>
      </c>
      <c s="5" t="n" r="C26">
        <v>3262000000</v>
      </c>
    </row>
    <row spans="1:3" r="27">
      <c s="3" t="s" r="A27">
        <v>125</v>
      </c>
    </row>
    <row spans="1:3" r="28">
      <c s="4" t="s" r="A28">
        <v>126</v>
      </c>
      <c s="5" t="n" r="B28">
        <v>-685000000</v>
      </c>
      <c s="5" t="n" r="C28">
        <v>-680000000</v>
      </c>
    </row>
    <row spans="1:3" r="29">
      <c s="4" t="s" r="A29">
        <v>127</v>
      </c>
      <c s="5" t="n" r="B29">
        <v>3000000</v>
      </c>
      <c s="5" t="n" r="C29">
        <v>12000000</v>
      </c>
    </row>
    <row spans="1:3" r="30">
      <c s="4" t="s" r="A30">
        <v>128</v>
      </c>
      <c s="5" t="n" r="B30">
        <v>-5701000000</v>
      </c>
      <c s="5" t="n" r="C30">
        <v>-3139000000</v>
      </c>
    </row>
    <row spans="1:3" r="31">
      <c s="4" t="s" r="A31">
        <v>129</v>
      </c>
      <c s="5" t="n" r="B31">
        <v>4050000000</v>
      </c>
      <c s="5" t="n" r="C31">
        <v>2124000000</v>
      </c>
    </row>
    <row spans="1:3" r="32">
      <c s="4" t="s" r="A32">
        <v>130</v>
      </c>
      <c s="5" t="n" r="B32">
        <v>-185000000</v>
      </c>
      <c s="5" t="n" r="C32">
        <v>-4000000</v>
      </c>
    </row>
    <row spans="1:3" r="33">
      <c s="4" t="s" r="A33">
        <v>131</v>
      </c>
      <c s="5" t="n" r="B33">
        <v>3000000</v>
      </c>
      <c s="5" t="n" r="C33">
        <v>157000000</v>
      </c>
    </row>
    <row spans="1:3" r="34">
      <c s="4" t="s" r="A34">
        <v>121</v>
      </c>
      <c s="5" t="n" r="B34">
        <v>-69000000</v>
      </c>
      <c s="5" t="n" r="C34">
        <v>-109000000</v>
      </c>
    </row>
    <row spans="1:3" r="35">
      <c s="4" t="s" r="A35">
        <v>132</v>
      </c>
      <c s="5" t="n" r="B35">
        <v>-2584000000</v>
      </c>
      <c s="5" t="n" r="C35">
        <v>-1639000000</v>
      </c>
    </row>
    <row spans="1:3" r="36">
      <c s="3" t="s" r="A36">
        <v>133</v>
      </c>
    </row>
    <row spans="1:3" r="37">
      <c s="4" t="s" r="A37">
        <v>134</v>
      </c>
      <c s="5" t="n" r="B37">
        <v>2049000000</v>
      </c>
      <c s="5" t="n" r="C37">
        <v>550000000</v>
      </c>
    </row>
    <row spans="1:3" r="38">
      <c s="4" t="s" r="A38">
        <v>135</v>
      </c>
      <c s="5" t="n" r="B38">
        <v>-38000000</v>
      </c>
      <c s="5" t="n" r="C38">
        <v>-5000000</v>
      </c>
    </row>
    <row spans="1:3" r="39">
      <c s="4" t="s" r="A39">
        <v>136</v>
      </c>
      <c s="5" t="n" r="B39">
        <v>150000000</v>
      </c>
      <c s="5" t="n" r="C39">
        <v>206000000</v>
      </c>
    </row>
    <row spans="1:3" r="40">
      <c s="4" t="s" r="A40">
        <v>137</v>
      </c>
      <c s="5" t="n" r="B40">
        <v>48000000</v>
      </c>
      <c s="5" t="n" r="C40">
        <v>79000000</v>
      </c>
    </row>
    <row spans="1:3" r="41">
      <c s="4" t="s" r="A41">
        <v>138</v>
      </c>
      <c s="5" t="n" r="B41">
        <v>-148000000</v>
      </c>
      <c s="5" t="n" r="C41">
        <v>-607000000</v>
      </c>
    </row>
    <row spans="1:3" r="42">
      <c s="4" t="s" r="A42">
        <v>120</v>
      </c>
      <c s="5" t="n" r="B42">
        <v>69000000</v>
      </c>
      <c s="5" t="n" r="C42">
        <v>71000000</v>
      </c>
    </row>
    <row spans="1:3" r="43">
      <c s="4" t="s" r="A43">
        <v>139</v>
      </c>
      <c s="5" t="n" r="B43">
        <v>-1721000000</v>
      </c>
      <c s="5" t="n" r="C43">
        <v>-689000000</v>
      </c>
    </row>
    <row spans="1:3" r="44">
      <c s="4" t="s" r="A44">
        <v>140</v>
      </c>
      <c s="5" t="n" r="B44">
        <v>-1261000000</v>
      </c>
      <c s="5" t="n" r="C44">
        <v>-1101000000</v>
      </c>
    </row>
    <row spans="1:3" r="45">
      <c s="4" t="s" r="A45">
        <v>121</v>
      </c>
      <c s="5" t="n" r="B45">
        <v>0</v>
      </c>
      <c s="5" t="n" r="C45">
        <v>-7000000</v>
      </c>
    </row>
    <row spans="1:3" r="46">
      <c s="4" t="s" r="A46">
        <v>141</v>
      </c>
      <c s="5" t="n" r="B46">
        <v>-852000000</v>
      </c>
      <c s="5" t="n" r="C46">
        <v>-1503000000</v>
      </c>
    </row>
    <row spans="1:3" r="47">
      <c s="4" t="s" r="A47">
        <v>142</v>
      </c>
      <c s="5" t="n" r="B47">
        <v>-455000000</v>
      </c>
      <c s="5" t="n" r="C47">
        <v>-114000000</v>
      </c>
    </row>
    <row spans="1:3" r="48">
      <c s="4" t="s" r="A48">
        <v>143</v>
      </c>
      <c s="5" t="n" r="B48">
        <v>-396000000</v>
      </c>
      <c s="5" t="n" r="C48">
        <v>6000000</v>
      </c>
    </row>
    <row spans="1:3" r="49">
      <c s="4" t="s" r="A49">
        <v>144</v>
      </c>
      <c s="5" t="n" r="B49">
        <v>6959000000</v>
      </c>
      <c s="5" t="n" r="C49">
        <v>6422000000</v>
      </c>
    </row>
    <row spans="1:3" r="50">
      <c s="4" t="s" r="A50">
        <v>145</v>
      </c>
      <c s="7" t="n" r="B50">
        <v>6563000000</v>
      </c>
      <c s="7" t="n" r="C50">
        <v>6428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483</v>
      </c>
      <c s="2" t="s" r="B1">
        <v>1</v>
      </c>
      <c s="2" t="s" r="C1">
        <v>484</v>
      </c>
    </row>
    <row spans="1:4" r="2">
      <c s="2" t="s" r="B2">
        <v>28</v>
      </c>
      <c s="2" t="s" r="C2">
        <v>71</v>
      </c>
      <c s="2" t="s" r="D2">
        <v>329</v>
      </c>
    </row>
    <row spans="1:4" r="3">
      <c s="3" t="s" r="A3">
        <v>485</v>
      </c>
    </row>
    <row spans="1:4" r="4">
      <c s="4" t="s" r="A4">
        <v>486</v>
      </c>
      <c s="5" t="n" r="B4">
        <v>9267</v>
      </c>
      <c s="5" t="n" r="C4">
        <v>12302</v>
      </c>
      <c s="5" t="n" r="D4">
        <v>23141</v>
      </c>
    </row>
    <row spans="1:4" r="5">
      <c s="4" t="s" r="A5">
        <v>487</v>
      </c>
      <c s="5" t="n" r="B5">
        <v>2098</v>
      </c>
      <c s="5" t="n" r="C5">
        <v>3694</v>
      </c>
      <c s="5" t="n" r="D5">
        <v>4527</v>
      </c>
    </row>
    <row spans="1:4" r="6">
      <c s="4" t="s" r="A6">
        <v>488</v>
      </c>
      <c s="5" t="n" r="B6">
        <v>-1855</v>
      </c>
      <c s="5" t="n" r="C6">
        <v>-6729</v>
      </c>
      <c s="5" t="n" r="D6">
        <v>-15366</v>
      </c>
    </row>
    <row spans="1:4" r="7">
      <c s="4" t="s" r="A7">
        <v>489</v>
      </c>
      <c s="5" t="n" r="B7">
        <v>9510</v>
      </c>
      <c s="5" t="n" r="C7">
        <v>9267</v>
      </c>
      <c s="5" t="n" r="D7">
        <v>12302</v>
      </c>
    </row>
    <row spans="1:4" r="8">
      <c s="3" t="s" r="A8">
        <v>490</v>
      </c>
    </row>
    <row spans="1:4" r="9">
      <c s="4" t="s" r="A9">
        <v>491</v>
      </c>
      <c s="5" t="n" r="C9">
        <v>1266</v>
      </c>
      <c s="5" t="n" r="D9">
        <v>12250</v>
      </c>
    </row>
    <row spans="1:4" r="10">
      <c s="4" t="s" r="A10">
        <v>492</v>
      </c>
      <c s="4" t="s" r="C10">
        <v>493</v>
      </c>
      <c s="4" t="s" r="D10">
        <v>494</v>
      </c>
    </row>
    <row spans="1:4" r="11">
      <c s="4" t="s" r="A11">
        <v>495</v>
      </c>
      <c s="5" t="n" r="C11">
        <v>211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6</v>
      </c>
      <c s="2" t="s" r="B1">
        <v>28</v>
      </c>
      <c s="2" t="s" r="C1">
        <v>71</v>
      </c>
      <c s="2" t="s" r="D1">
        <v>329</v>
      </c>
    </row>
    <row spans="1:4" r="2">
      <c s="3" t="s" r="A2">
        <v>497</v>
      </c>
    </row>
    <row spans="1:4" r="3">
      <c s="4" t="s" r="A3">
        <v>498</v>
      </c>
      <c s="5" t="n" r="B3">
        <v>3933</v>
      </c>
      <c s="5" t="n" r="C3">
        <v>3933</v>
      </c>
      <c s="5" t="n" r="D3">
        <v>5810</v>
      </c>
    </row>
    <row spans="1:4" r="4">
      <c s="4" t="s" r="A4">
        <v>499</v>
      </c>
      <c s="5" t="n" r="B4">
        <v>5577</v>
      </c>
      <c s="5" t="n" r="C4">
        <v>5334</v>
      </c>
      <c s="5" t="n" r="D4">
        <v>64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 customWidth="1" max="6" min="6" width="24"/>
    <col customWidth="1" max="7" min="7" width="20"/>
  </cols>
  <sheetData>
    <row spans="1:7" r="1">
      <c s="1" t="s" r="A1">
        <v>500</v>
      </c>
      <c s="2" t="s" r="B1">
        <v>484</v>
      </c>
    </row>
    <row spans="1:7" r="2">
      <c s="2" t="s" r="B2">
        <v>501</v>
      </c>
      <c s="2" t="s" r="C2">
        <v>502</v>
      </c>
      <c s="2" t="s" r="D2">
        <v>503</v>
      </c>
      <c s="2" t="s" r="E2">
        <v>504</v>
      </c>
      <c s="2" t="s" r="F2">
        <v>505</v>
      </c>
      <c s="2" t="s" r="G2">
        <v>506</v>
      </c>
    </row>
    <row spans="1:7" r="3">
      <c s="3" t="s" r="A3">
        <v>507</v>
      </c>
    </row>
    <row spans="1:7" r="4">
      <c s="4" t="s" r="A4">
        <v>508</v>
      </c>
      <c s="5" t="n" r="B4">
        <v>53500</v>
      </c>
      <c s="5" t="n" r="C4">
        <v>51000</v>
      </c>
      <c s="5" t="n" r="D4">
        <v>49000</v>
      </c>
      <c s="5" t="n" r="E4">
        <v>48000</v>
      </c>
      <c s="5" t="n" r="F4">
        <v>54000</v>
      </c>
    </row>
    <row spans="1:7" r="5">
      <c s="4" t="s" r="A5">
        <v>509</v>
      </c>
      <c s="5" t="n" r="B5">
        <v>120</v>
      </c>
      <c s="5" t="n" r="C5">
        <v>850</v>
      </c>
      <c s="5" t="n" r="D5">
        <v>1400</v>
      </c>
      <c s="5" t="n" r="E5">
        <v>1000</v>
      </c>
      <c s="5" t="n" r="F5">
        <v>1300</v>
      </c>
    </row>
    <row spans="1:7" r="6">
      <c s="4" t="s" r="A6">
        <v>510</v>
      </c>
      <c s="5" t="n" r="B6">
        <v>9267</v>
      </c>
      <c s="5" t="n" r="C6">
        <v>12302</v>
      </c>
      <c s="5" t="n" r="D6">
        <v>23141</v>
      </c>
      <c s="5" t="n" r="G6">
        <v>9510</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11</v>
      </c>
      <c s="2" t="s" r="B1">
        <v>1</v>
      </c>
    </row>
    <row spans="1:2" r="2">
      <c s="2" t="s" r="B2">
        <v>296</v>
      </c>
    </row>
    <row spans="1:2" r="3">
      <c s="4" t="s" r="A3">
        <v>512</v>
      </c>
    </row>
    <row spans="1:2" r="4">
      <c s="3" t="s" r="A4">
        <v>513</v>
      </c>
    </row>
    <row spans="1:2" r="5">
      <c s="4" t="s" r="A5">
        <v>514</v>
      </c>
      <c s="7" t="n" r="B5">
        <v>180</v>
      </c>
    </row>
    <row spans="1:2" r="6">
      <c s="4" t="s" r="A6">
        <v>515</v>
      </c>
    </row>
    <row spans="1:2" r="7">
      <c s="3" t="s" r="A7">
        <v>513</v>
      </c>
    </row>
    <row spans="1:2" r="8">
      <c s="4" t="s" r="A8">
        <v>514</v>
      </c>
      <c s="7" t="n" r="B8">
        <v>1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516</v>
      </c>
      <c s="2" t="s" r="B1">
        <v>1</v>
      </c>
    </row>
    <row spans="1:2" r="2">
      <c s="2" t="s" r="B2">
        <v>28</v>
      </c>
    </row>
    <row spans="1:2" r="3">
      <c s="4" t="s" r="A3">
        <v>517</v>
      </c>
    </row>
    <row spans="1:2" r="4">
      <c s="3" t="s" r="A4">
        <v>518</v>
      </c>
    </row>
    <row spans="1:2" r="5">
      <c s="4" t="s" r="A5">
        <v>519</v>
      </c>
      <c s="4" t="s" r="B5">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8</v>
      </c>
    </row>
    <row spans="1:2" r="3">
      <c s="3" t="s" r="A3">
        <v>147</v>
      </c>
    </row>
    <row spans="1:2" r="4">
      <c s="4" t="s" r="A4">
        <v>148</v>
      </c>
      <c s="4" t="s" r="B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50</v>
      </c>
      <c s="2" t="s" r="B1">
        <v>1</v>
      </c>
    </row>
    <row spans="1:2" r="2">
      <c s="2" t="s" r="B2">
        <v>28</v>
      </c>
    </row>
    <row spans="1:2" r="3">
      <c s="3" t="s" r="A3">
        <v>151</v>
      </c>
    </row>
    <row spans="1:2" r="4">
      <c s="4" t="s" r="A4">
        <v>152</v>
      </c>
      <c s="4" t="s"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4</v>
      </c>
      <c s="2" t="s" r="B1">
        <v>27</v>
      </c>
    </row>
    <row spans="1:2" r="2">
      <c s="2" t="s" r="B2">
        <v>28</v>
      </c>
    </row>
    <row spans="1:2" r="3">
      <c s="3" t="s" r="A3">
        <v>155</v>
      </c>
    </row>
    <row spans="1:2" r="4">
      <c s="4" t="s" r="A4">
        <v>156</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8</v>
      </c>
      <c s="2" t="s" r="B1">
        <v>1</v>
      </c>
    </row>
    <row spans="1:2" r="2">
      <c s="2" t="s" r="B2">
        <v>28</v>
      </c>
    </row>
    <row spans="1:2" r="3">
      <c s="3" t="s" r="A3">
        <v>159</v>
      </c>
    </row>
    <row spans="1:2" r="4">
      <c s="4" t="s" r="A4">
        <v>160</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 OF OPERA</vt:lpstr>
      <vt:lpstr>CONSOLIDATED STATEMENT OF COMPR</vt:lpstr>
      <vt:lpstr>CONSOLIDATED BALANCE SHEET</vt:lpstr>
      <vt:lpstr>CONSOLIDATED STATEMENT OF CASH </vt:lpstr>
      <vt:lpstr>BASIS OF PRESENTATION</vt:lpstr>
      <vt:lpstr>RECENT ACCOUNTING PRONOUNCEMENT</vt:lpstr>
      <vt:lpstr>ACQUISITIONS</vt:lpstr>
      <vt:lpstr>REPOSITIONING AND OTHER CHARGES</vt:lpstr>
      <vt:lpstr>EARNINGS (LOSS) PER SHARE</vt:lpstr>
      <vt:lpstr>ACCOUNTS, NOTES AND OTHER RECEI</vt:lpstr>
      <vt:lpstr>INVENTORIES</vt:lpstr>
      <vt:lpstr>LONG-TERM DEBT AND CREDIT AGREE</vt:lpstr>
      <vt:lpstr>FINANCIAL INSTRUMENTS AND FAIR </vt:lpstr>
      <vt:lpstr>ACCUMULATED OTHER COMPREHENSIVE</vt:lpstr>
      <vt:lpstr>SEGMENT FINANCIAL DATA</vt:lpstr>
      <vt:lpstr>PENSION BENEFITS</vt:lpstr>
      <vt:lpstr>COMMITMENTS AND CONTINGENCIES</vt:lpstr>
      <vt:lpstr>REPOSITIONING AND OTHER CHARG19</vt:lpstr>
      <vt:lpstr>EARNINGS (LOSS) PER SHARE (Tabl</vt:lpstr>
      <vt:lpstr>ACCOUNTS, NOTES AND OTHER REC21</vt:lpstr>
      <vt:lpstr>INVENTORIES (Tables)</vt:lpstr>
      <vt:lpstr>LONG-TERM DEBT AND CREDIT AGR23</vt:lpstr>
      <vt:lpstr>FINANCIAL INSTRUMENTS AND FAI24</vt:lpstr>
      <vt:lpstr>ACCUMULATED OTHER COMPREHENSI25</vt:lpstr>
      <vt:lpstr>SEGMENT FINANCIAL DATA (Tables)</vt:lpstr>
      <vt:lpstr>PENSION BENEFITS (Tables)</vt:lpstr>
      <vt:lpstr>COMMITMENTS AND CONTINGENCIES (</vt:lpstr>
      <vt:lpstr>ACQUISITIONS (Details)</vt:lpstr>
      <vt:lpstr>REPOSITIONING AND OTHER CHARG30</vt:lpstr>
      <vt:lpstr>REPOSITIONING AND OTHER CHARG31</vt:lpstr>
      <vt:lpstr>REPOSITIONING AND OTHER CHARG32</vt:lpstr>
      <vt:lpstr>REPOSITIONING AND OTHER CHARG33</vt:lpstr>
      <vt:lpstr>REPOSITIONING AND OTHER CHARG34</vt:lpstr>
      <vt:lpstr>EARNINGS (LOSS) PER SHARE (Deta</vt:lpstr>
      <vt:lpstr>ACCOUNTS, NOTES AND OTHER REC36</vt:lpstr>
      <vt:lpstr>INVENTORIES (Details)</vt:lpstr>
      <vt:lpstr>LONG-TERM DEBT AND CREDIT AGR38</vt:lpstr>
      <vt:lpstr>FINANCIAL INSTRUMENTS AND FAI39</vt:lpstr>
      <vt:lpstr>FINANCIAL INSTRUMENTS AND FAI40</vt:lpstr>
      <vt:lpstr>FINANCIAL INSTRUMENTS AND FAI41</vt:lpstr>
      <vt:lpstr>ACCUMULATED OTHER COMPREHENSI42</vt:lpstr>
      <vt:lpstr>SEGMENT FINANCIAL DATA (Details</vt:lpstr>
      <vt:lpstr>SEGMENT FINANCIAL DATA 2 (Detai</vt:lpstr>
      <vt:lpstr>PENSION BENEFITS (Details)</vt:lpstr>
      <vt:lpstr>COMMITMENTS AND CONTINGENCIES46</vt:lpstr>
      <vt:lpstr>COMMITMENTS AND CONTINGENCIES 2</vt:lpstr>
      <vt:lpstr>COMMITMENTS AND CONTINGENCIES 3</vt:lpstr>
      <vt:lpstr>COMMITMENTS AND CONTINGENCIES 4</vt:lpstr>
      <vt:lpstr>COMMITMENTS AND CONTINGENCIES 5</vt:lpstr>
      <vt:lpstr>COMMITMENTS AND CONTINGENCIES 6</vt:lpstr>
      <vt:lpstr>COMMITMENTS AND CONTINGENCIES 7</vt:lpstr>
      <vt:lpstr>COMMITMENTS AND CONTINGENCIES 8</vt:lpstr>
      <vt:lpstr>COMMITMENTS AND CONTINGENCIES 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2:22:22Z</dcterms:created>
  <dcterms:modified xmlns:dcterms="http://purl.org/dc/terms/" xmlns:xsi="http://www.w3.org/2001/XMLSchema-instance" xsi:type="dcterms:W3CDTF">2015-10-16T12:22:22Z</dcterms:modified>
  <dc:title xmlns:dc="http://purl.org/dc/elements/1.1/">Untitled</dc:title>
  <dc:description xmlns:dc="http://purl.org/dc/elements/1.1/"/>
  <dc:subject xmlns:dc="http://purl.org/dc/elements/1.1/"/>
  <cp:keywords/>
  <cp:category/>
</cp:coreProperties>
</file>